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CASH AND CASH EQUIVALENTS" sheetId="11" state="visible" r:id="rId11"/>
    <sheet xmlns:r="http://schemas.openxmlformats.org/officeDocument/2006/relationships" name="AMOUNT DUE FROM RELATED PARTY" sheetId="12" state="visible" r:id="rId12"/>
    <sheet xmlns:r="http://schemas.openxmlformats.org/officeDocument/2006/relationships" name="INVESTMENT IN OTHER COMPANIES" sheetId="13" state="visible" r:id="rId13"/>
    <sheet xmlns:r="http://schemas.openxmlformats.org/officeDocument/2006/relationships" name="OTHER PAYABLES AND ACCRUED LIAB" sheetId="14" state="visible" r:id="rId14"/>
    <sheet xmlns:r="http://schemas.openxmlformats.org/officeDocument/2006/relationships" name="AMOUNT DUE TO A DIRECTOR"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IGNIFICANT EV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SCRIPTION OF BUSINESS AND O_2" sheetId="22" state="visible" r:id="rId22"/>
    <sheet xmlns:r="http://schemas.openxmlformats.org/officeDocument/2006/relationships" name="SUMMARY OF SIGNIFICANT ACCOUN_3" sheetId="23" state="visible" r:id="rId23"/>
    <sheet xmlns:r="http://schemas.openxmlformats.org/officeDocument/2006/relationships" name="AMOUNT DUE FROM RELATED PARTY (" sheetId="24" state="visible" r:id="rId24"/>
    <sheet xmlns:r="http://schemas.openxmlformats.org/officeDocument/2006/relationships" name="INVESTMENT IN OTHER COMPANIES (" sheetId="25" state="visible" r:id="rId25"/>
    <sheet xmlns:r="http://schemas.openxmlformats.org/officeDocument/2006/relationships" name="OTHER PAYABLES AND ACCRUED LI_2" sheetId="26" state="visible" r:id="rId26"/>
    <sheet xmlns:r="http://schemas.openxmlformats.org/officeDocument/2006/relationships" name="AMOUNT DUE TO A DIRECTOR (Table" sheetId="27" state="visible" r:id="rId27"/>
    <sheet xmlns:r="http://schemas.openxmlformats.org/officeDocument/2006/relationships" name="INCOME TAXES (Tables)" sheetId="28" state="visible" r:id="rId28"/>
    <sheet xmlns:r="http://schemas.openxmlformats.org/officeDocument/2006/relationships" name="RELATED PARTY TRANSACTIONS (Tab" sheetId="29" state="visible" r:id="rId29"/>
    <sheet xmlns:r="http://schemas.openxmlformats.org/officeDocument/2006/relationships" name="SCHEDULE OF COMPANY SUBSIDIARIE" sheetId="30" state="visible" r:id="rId30"/>
    <sheet xmlns:r="http://schemas.openxmlformats.org/officeDocument/2006/relationships" name="DESCRIPTION OF BUSINESS AND O_3" sheetId="31" state="visible" r:id="rId31"/>
    <sheet xmlns:r="http://schemas.openxmlformats.org/officeDocument/2006/relationships" name="SCHEDULE OF FOREIGN CURRENCIES " sheetId="32" state="visible" r:id="rId32"/>
    <sheet xmlns:r="http://schemas.openxmlformats.org/officeDocument/2006/relationships" name="SUMMARY OF SIGNIFICANT ACCOUN_4" sheetId="33" state="visible" r:id="rId33"/>
    <sheet xmlns:r="http://schemas.openxmlformats.org/officeDocument/2006/relationships" name="COMMON STOCK (Details Narrative" sheetId="34" state="visible" r:id="rId34"/>
    <sheet xmlns:r="http://schemas.openxmlformats.org/officeDocument/2006/relationships" name="CASH AND CASH EQUIVALENTS (Deta" sheetId="35" state="visible" r:id="rId35"/>
    <sheet xmlns:r="http://schemas.openxmlformats.org/officeDocument/2006/relationships" name="SHEDULUE OF DUE FROM RELATED PA" sheetId="36" state="visible" r:id="rId36"/>
    <sheet xmlns:r="http://schemas.openxmlformats.org/officeDocument/2006/relationships" name="SCHEDULE OF INVESTMENTS (Detail" sheetId="37" state="visible" r:id="rId37"/>
    <sheet xmlns:r="http://schemas.openxmlformats.org/officeDocument/2006/relationships" name="OTHER PAYABLES AND ACCRUED LI_3" sheetId="38" state="visible" r:id="rId38"/>
    <sheet xmlns:r="http://schemas.openxmlformats.org/officeDocument/2006/relationships" name="SCHEDULE OF AMOUNT DUE TO A DIR" sheetId="39" state="visible" r:id="rId39"/>
    <sheet xmlns:r="http://schemas.openxmlformats.org/officeDocument/2006/relationships" name="SCHEDULE OF INCOME_ (LOSS) BEFO" sheetId="40" state="visible" r:id="rId40"/>
    <sheet xmlns:r="http://schemas.openxmlformats.org/officeDocument/2006/relationships" name="SCHEDULE OF PROVISION FOR INCOM" sheetId="41" state="visible" r:id="rId41"/>
    <sheet xmlns:r="http://schemas.openxmlformats.org/officeDocument/2006/relationships" name="INCOME TAXES (Details Narrative" sheetId="42" state="visible" r:id="rId42"/>
    <sheet xmlns:r="http://schemas.openxmlformats.org/officeDocument/2006/relationships" name="SCHEDULE OF RELATED PARTY TRANS" sheetId="43" state="visible" r:id="rId43"/>
    <sheet xmlns:r="http://schemas.openxmlformats.org/officeDocument/2006/relationships" name="RELATED PARTY TRANSACTIONS (Det"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000_);(#,##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9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30479</t>
        </is>
      </c>
    </row>
    <row r="13">
      <c r="A13" s="4" t="inlineStr">
        <is>
          <t>Entity Registrant Name</t>
        </is>
      </c>
      <c r="B13" s="4" t="inlineStr">
        <is>
          <t>SEATECH
VENTURES CORP.</t>
        </is>
      </c>
    </row>
    <row r="14">
      <c r="A14" s="4" t="inlineStr">
        <is>
          <t>Entity Central Index Key</t>
        </is>
      </c>
      <c r="B14" s="4" t="inlineStr">
        <is>
          <t>0001763660</t>
        </is>
      </c>
    </row>
    <row r="15">
      <c r="A15" s="4" t="inlineStr">
        <is>
          <t>Entity Tax Identification Number</t>
        </is>
      </c>
      <c r="B15" s="4" t="inlineStr">
        <is>
          <t>61-1882326</t>
        </is>
      </c>
    </row>
    <row r="16">
      <c r="A16" s="4" t="inlineStr">
        <is>
          <t>Entity Incorporation, State or Country Code</t>
        </is>
      </c>
      <c r="B16" s="4" t="inlineStr">
        <is>
          <t>NV</t>
        </is>
      </c>
    </row>
    <row r="17">
      <c r="A17" s="4" t="inlineStr">
        <is>
          <t>Entity Address, Address Line One</t>
        </is>
      </c>
      <c r="B17" s="4" t="inlineStr">
        <is>
          <t>Suite
2708-09, 27/F</t>
        </is>
      </c>
    </row>
    <row r="18">
      <c r="A18" s="4" t="inlineStr">
        <is>
          <t>Entity Address, Address Line Two</t>
        </is>
      </c>
      <c r="B18" s="4" t="inlineStr">
        <is>
          <t>The Metropolis Tower</t>
        </is>
      </c>
    </row>
    <row r="19">
      <c r="A19" s="4" t="inlineStr">
        <is>
          <t>Entity Address, Address Line Three</t>
        </is>
      </c>
      <c r="B19" s="4" t="inlineStr">
        <is>
          <t>10
Metropolis Drive</t>
        </is>
      </c>
    </row>
    <row r="20">
      <c r="A20" s="4" t="inlineStr">
        <is>
          <t>Entity Address, City or Town</t>
        </is>
      </c>
      <c r="B20" s="4" t="inlineStr">
        <is>
          <t>Hung Hom</t>
        </is>
      </c>
    </row>
    <row r="21">
      <c r="A21" s="4" t="inlineStr">
        <is>
          <t>Entity Address, Country</t>
        </is>
      </c>
      <c r="B21" s="4" t="inlineStr">
        <is>
          <t>HK</t>
        </is>
      </c>
    </row>
    <row r="22">
      <c r="A22" s="4" t="inlineStr">
        <is>
          <t>City Area Code</t>
        </is>
      </c>
      <c r="B22" s="4" t="inlineStr">
        <is>
          <t>+852</t>
        </is>
      </c>
    </row>
    <row r="23">
      <c r="A23" s="4" t="inlineStr">
        <is>
          <t>Local Phone Number</t>
        </is>
      </c>
      <c r="B23" s="4" t="inlineStr">
        <is>
          <t>83311767</t>
        </is>
      </c>
    </row>
    <row r="24">
      <c r="A24" s="4" t="inlineStr">
        <is>
          <t>Title of 12(b) Security</t>
        </is>
      </c>
      <c r="B24" s="4" t="inlineStr">
        <is>
          <t>Common
    Stock</t>
        </is>
      </c>
    </row>
    <row r="25">
      <c r="A25" s="4" t="inlineStr">
        <is>
          <t>Trading Symbol</t>
        </is>
      </c>
      <c r="B25" s="4" t="inlineStr">
        <is>
          <t>SEAV</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Bankruptcy Proceedings, Reporting Current</t>
        </is>
      </c>
      <c r="B33" s="4" t="inlineStr">
        <is>
          <t>false</t>
        </is>
      </c>
    </row>
    <row r="34">
      <c r="A34" s="4" t="inlineStr">
        <is>
          <t>Entity Common Stock, Shares Outstanding</t>
        </is>
      </c>
      <c r="C34" s="5" t="n">
        <v>925198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 3. COMMON STOCK On
April 2, 2018, the founder of the Company, Mr. Chin Chee Seong purchased 100,000 0.0001 10 On
May 14, 2018, the Company issued 20,000,000 0.0001 4,000 On
August 7, 2018, the Company issued 10,000,000 0.0001 1,000 On
August 8, 2018, the Company issued 30,000,000 0.0001 3,000 On
August 27, 2018, the Company issued 10,000,000 0.0001 1,000 On
September 7, 2018, the Company sold shares to 2 shareholders, of whom reside in Malaysia. A total of 750,000 0.10 75,000 On
September 12, 2018, the Company sold shares to a shareholder, of whom reside in Malaysia. A total of 466,667 0.15 70,000 In
between September 21, 2018 and November 29, 2018, the Company sold shares to 44 shareholders, of whom reside in Malaysia. A total of
860,000 0.20 172,000 From
June 12, 2019 to May 4, 2020, the company issued 343,200 1.00 As
of September 30, 2021 SEATech Ventures Corp. has an issued and outstanding common share of 92,519,86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1</t>
        </is>
      </c>
    </row>
    <row r="3">
      <c r="A3" s="3" t="inlineStr">
        <is>
          <t>Cash and Cash Equivalents [Abstract]</t>
        </is>
      </c>
    </row>
    <row r="4">
      <c r="A4" s="4" t="inlineStr">
        <is>
          <t>CASH AND CASH EQUIVALENTS</t>
        </is>
      </c>
      <c r="B4" s="4" t="inlineStr">
        <is>
          <t xml:space="preserve"> 4. CASH AND CASH EQUIVALENTS As
at September 30, 2021, the Company recorded $ 183,6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FROM RELATED PARTY</t>
        </is>
      </c>
      <c r="B1" s="2" t="inlineStr">
        <is>
          <t>9 Months Ended</t>
        </is>
      </c>
    </row>
    <row r="2">
      <c r="B2" s="2" t="inlineStr">
        <is>
          <t>Sep. 30, 2021</t>
        </is>
      </c>
    </row>
    <row r="3">
      <c r="A3" s="3" t="inlineStr">
        <is>
          <t>Amount Due From Related Party</t>
        </is>
      </c>
    </row>
    <row r="4">
      <c r="A4" s="4" t="inlineStr">
        <is>
          <t>AMOUNT DUE FROM RELATED PARTY</t>
        </is>
      </c>
      <c r="B4" s="4" t="inlineStr">
        <is>
          <t xml:space="preserve"> 5. AMOUNT DUE FROM RELATED PARTY SHEDULUE OF DUE FROM RELATED PARTY
As of As of
September
30, (Unaudited) December
31, (Audited)
SEATECH
VENTURES SDN BHD 1 $ 3,093 $ -
Total amount due
from related party $ 3,093 $ -
1 SEATECH
VENTURES SDN BHD is owned by Mr. Chin Chee Seong, the Director and Chief Executive
Officer of the Company. SEATECH
VENTURES CORP. NOTES
TO CONDENSED FINANCIAL STATEMENTS FOR
THE NINE MONTHS ENDED SEPTEMBER 30, 2021 (Currency
expressed in United States Dollars (“US$”), except for number of share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OTHER COMPANIES</t>
        </is>
      </c>
      <c r="B1" s="2" t="inlineStr">
        <is>
          <t>9 Months Ended</t>
        </is>
      </c>
    </row>
    <row r="2">
      <c r="B2" s="2" t="inlineStr">
        <is>
          <t>Sep. 30, 2021</t>
        </is>
      </c>
    </row>
    <row r="3">
      <c r="A3" s="3" t="inlineStr">
        <is>
          <t>Investments, All Other Investments [Abstract]</t>
        </is>
      </c>
    </row>
    <row r="4">
      <c r="A4" s="4" t="inlineStr">
        <is>
          <t>INVESTMENT IN OTHER COMPANIES</t>
        </is>
      </c>
      <c r="B4" s="4" t="inlineStr">
        <is>
          <t xml:space="preserve"> 6. INVESTMENT IN OTHER COMPANIES SCHEDULE OF INVESTMENTS
As of As of
September
30, (Unaudited) December
31, (Audited)
AsiaFIN Holding
Corp 1 1,015 1,015
Pentaip Technology Inc. 2 200 -
Angkasa-X Holdings Corp. 3 1,300 -
JOCOM
Holdings Corp. 4 850 -
CATTHIS
Holdings Corp. 5 1,900 -
Total investment in
other companies $ 5,265 $ 1,015
1
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 to AsiaFIN Holdings Corp. The investment in AsiaFIN Holdings Corp is a strategic
investment of the company and the company’s efforts on nurturing and providing collaborating
and networking opportunities to ICT entrepreneurs across Asia. The investment is also aligning
with the company’s focus on the ICT industry. As of 30 September, 2021, the company
acquired 13.80% interest in AsiaFIN Holdings Corp.
2
On January 11, 2021, the
company has invested in Pentaip Technology Inc. during the private placement stage. Pentaip Technology Inc. is a company providing
wealth management services with integration of Artificial Intelligence (AI) by using mathematical algorithms to make investment
decisions with no human supervision. SEATech Ventures Corp also provides corporate development, mentoring, and incubation services
to Pentaip Technology Inc. The investment in Pentaip Technology Inc. is a strategic investment of the company.
3
On February 5, 2021, the
company has invested in Angkasa-X Holdings Corp. during the private placement stage. Angkasa-X Holdings Corp is a company focuses on
research and development and commercializes on intellectual property design for communication satellites. SEATech Ventures Corp also
provides corporate development, mentoring, and incubation services to Angkasa-X Holdings Corp. The investment in Angkasa-X Holdings
Corp. is a strategic investment of the company.
4
On June 1, 2021, the
company has invested in JOCOM Holdings Corp. during the private placement stage. JOCOM Holdings Corp is a company focuses on
m-commerce (Mobile commerce) platform specialized in online groceries and shopping. SEATech Ventures Corp also provides corporate
development, mentoring, and incubation services to JOCOM Holdings Corp. The investment in JOCOM Holdings Corp. is a strategic
investment of the company.
5
On
August 30, 2021, the company has invested in CATTHIS Holdings Corp. during the private
placement stage. CATTHIS Holdings Corp. is a company that providing digital marketing
service by using technologies such as mobile application known as “catTHIS App”.
CatTHIS App serve as a marketing tool which provides free digital catalog management platform
that gives its users the ability to upload and share PDF catalogs anywhere and from any device.
SEATech Ventures Corp also provides corporate development, mentoring, and incubation services
to JOCOM Holdings Corp. The investment in JOCOM Holdings Corp. is a strategic investment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9 Months Ended</t>
        </is>
      </c>
    </row>
    <row r="2">
      <c r="B2" s="2" t="inlineStr">
        <is>
          <t>Sep. 30, 2021</t>
        </is>
      </c>
    </row>
    <row r="3">
      <c r="A3" s="3" t="inlineStr">
        <is>
          <t>Payables and Accruals [Abstract]</t>
        </is>
      </c>
    </row>
    <row r="4">
      <c r="A4" s="4" t="inlineStr">
        <is>
          <t>OTHER PAYABLES AND ACCRUED LIABILITIES</t>
        </is>
      </c>
      <c r="B4" s="4" t="inlineStr">
        <is>
          <t xml:space="preserve"> 7. OTHER PAYABLES AND ACCRUED LIABILITIES Other
payables and accrued liabilities consisted of the following at September 30, 2021 and December 31, 2020: OTHER PAYABLES AND ACCRUED LIABILITIES
As
of (Unaudited) As
of (Audited)
Accrued audit fees $ 10,380 $ 10,880
Accrued professional fees 3,880 10,180
Accrued expenses 512 1,309
Total payables and accrued
liabilities $ 14,772 $ 22,369 SEATECH
VENTURES CORP. NOTES
TO CONDENSED FINANCIAL STATEMENT FOR
THE NINE MONTHS ENDED SEPTEMBER 30, 2021 (Currency
expressed in United States Dollars (“US$”), except for number of share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 DUE TO A DIRECTOR</t>
        </is>
      </c>
      <c r="B1" s="2" t="inlineStr">
        <is>
          <t>9 Months Ended</t>
        </is>
      </c>
    </row>
    <row r="2">
      <c r="B2" s="2" t="inlineStr">
        <is>
          <t>Sep. 30, 2021</t>
        </is>
      </c>
    </row>
    <row r="3">
      <c r="A3" s="3" t="inlineStr">
        <is>
          <t>Amount Due To Director</t>
        </is>
      </c>
    </row>
    <row r="4">
      <c r="A4" s="4" t="inlineStr">
        <is>
          <t>AMOUNT DUE TO A DIRECTOR</t>
        </is>
      </c>
      <c r="B4" s="4" t="inlineStr">
        <is>
          <t xml:space="preserve"> 8. AMOUNT DUE TO A DIRECTOR As
of September 30, 2021, a director of the Company advanced $ 0 SCHEDULE OF AMOUNT DUE TO A DIRECTOR
As
of September
30, (Unaudited) As
of December
31, (Audited)
Amount due
to a director 1,631
Total amount due to
a director $ - $ 1,6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 9. INCOME TAXES For
the nine months ended September 30, 2021, the local (United States) and foreign components of income/ (loss) before income taxes were
comprised of the following: SCHEDULE OF INCOME/ (LOSS) BEFORE INCOME TAXES
Nine
months (Unaudited) Nine
months ended
(Unaudited)
Tax jurisdictions from:
Local $ (26,309 ) $ (35,744 )
Foreign, representing
- Labuan (37,408 ) (25,034 )
-
Hong Kong $ 16,527 $ (18,013 )
Loss before income
tax $ (47,191 ) $ (78,791 ) The
provision for income taxes consisted of the following: SCHEDULE OF PROVISION FOR INCOME TAXES
For
the year ended September 30, For
the year ended December 31,
Current:
- Local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The
Company is registered in the State of Nevada and is subject to the tax laws of the United States of America. As of September 30, 2021,
the operations in the United States of America incurred $ 315,764 80 63,153 Labuan Under
the current laws of the Labuan, SEATech Ventures Corp. is governed under the Labuan Business Activity Act, 1990. The tax charge for such
company is based on 3 Hong
Kong SEATech
Ventures Corp. is subject to Hong Kong Profits Tax, which is charged at the statutory income tax rate of 16.5 SEATECH
VENTURES CORP. NOTES
TO CONDENSED FINANCIAL STATEMENTS FOR
THE NINE MONTHS ENDED SEPTEMBER 30, 2021 (Currency
expressed in United States Dollars (“US$”), except for number of share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 10. COMMITMENTS AND CONTINGENCIES As
of September 30, 2021, the Company has no commitments or contingencies involv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 11. RELATED PARTY TRANSACTIONS For
the period ended September 30, 2021 the Company has the following transactions with related party: SCHEDULE OF RELATED PARTY TRANSACTIONS
For
the period ended September
30, 2021 (Unaudited) For
the period ended September
30, 2020 (Unaudited)
Company Secretary Fees :
- Related
party A $ 7,413 $ 5,000
Professional Fees:
- Related party A $ 5,400 $ 53,600
Sales
- Related party A $ 11,640 $ -
- Related party B 122,400 -
Cost of Sales
- Related party A $ 287,700 -
Total 434,553 58,600 The
related party A, through its wholly owned subsidiaries is a 43.4 %
shareholder of the Company. Related party B represents company where the Company owns %
interest in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IGNIFICANT EVENT</t>
        </is>
      </c>
      <c r="B1" s="2" t="inlineStr">
        <is>
          <t>9 Months Ended</t>
        </is>
      </c>
    </row>
    <row r="2">
      <c r="B2" s="2" t="inlineStr">
        <is>
          <t>Sep. 30, 2021</t>
        </is>
      </c>
    </row>
    <row r="3">
      <c r="A3" s="3" t="inlineStr">
        <is>
          <t>Significant Event</t>
        </is>
      </c>
    </row>
    <row r="4">
      <c r="A4" s="4" t="inlineStr">
        <is>
          <t>SIGNIFICANT EVENT</t>
        </is>
      </c>
      <c r="B4" s="4" t="inlineStr">
        <is>
          <t xml:space="preserve"> 12. SIGNIFICANT EVENT During
the fiscal year, the World Health Organization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183694</v>
      </c>
      <c r="C3" s="6" t="n">
        <v>281299</v>
      </c>
    </row>
    <row r="4">
      <c r="A4" s="4" t="inlineStr">
        <is>
          <t>Accounts receivable</t>
        </is>
      </c>
      <c r="B4" s="5" t="n">
        <v>208400</v>
      </c>
      <c r="C4" s="5" t="n">
        <v>170800</v>
      </c>
    </row>
    <row r="5">
      <c r="A5" s="4" t="inlineStr">
        <is>
          <t>Deposits paid, prepayments and other receivables</t>
        </is>
      </c>
      <c r="B5" s="5" t="n">
        <v>1080</v>
      </c>
      <c r="C5" s="5" t="n">
        <v>1237</v>
      </c>
    </row>
    <row r="6">
      <c r="A6" s="4" t="inlineStr">
        <is>
          <t>Amount due from related party</t>
        </is>
      </c>
      <c r="B6" s="5" t="n">
        <v>3093</v>
      </c>
      <c r="C6" s="4" t="inlineStr">
        <is>
          <t xml:space="preserve"> </t>
        </is>
      </c>
    </row>
    <row r="7">
      <c r="A7" s="4" t="inlineStr">
        <is>
          <t>Total Current Assets</t>
        </is>
      </c>
      <c r="B7" s="5" t="n">
        <v>396267</v>
      </c>
      <c r="C7" s="5" t="n">
        <v>453336</v>
      </c>
    </row>
    <row r="8">
      <c r="A8" s="3" t="inlineStr">
        <is>
          <t>NON-CURRENT ASSETS</t>
        </is>
      </c>
    </row>
    <row r="9">
      <c r="A9" s="4" t="inlineStr">
        <is>
          <t>Investment in other companies</t>
        </is>
      </c>
      <c r="B9" s="5" t="n">
        <v>5265</v>
      </c>
      <c r="C9" s="5" t="n">
        <v>1015</v>
      </c>
    </row>
    <row r="10">
      <c r="A10" s="4" t="inlineStr">
        <is>
          <t>TOTAL ASSETS</t>
        </is>
      </c>
      <c r="B10" s="5" t="n">
        <v>401532</v>
      </c>
      <c r="C10" s="5" t="n">
        <v>454351</v>
      </c>
    </row>
    <row r="11">
      <c r="A11" s="3" t="inlineStr">
        <is>
          <t>CURRENT LIABILITIES</t>
        </is>
      </c>
    </row>
    <row r="12">
      <c r="A12" s="4" t="inlineStr">
        <is>
          <t>Amount due to director</t>
        </is>
      </c>
      <c r="B12" s="4" t="inlineStr">
        <is>
          <t xml:space="preserve"> </t>
        </is>
      </c>
      <c r="C12" s="5" t="n">
        <v>1631</v>
      </c>
    </row>
    <row r="13">
      <c r="A13" s="4" t="inlineStr">
        <is>
          <t>Accounts payable</t>
        </is>
      </c>
      <c r="B13" s="5" t="n">
        <v>163400</v>
      </c>
      <c r="C13" s="5" t="n">
        <v>159800</v>
      </c>
    </row>
    <row r="14">
      <c r="A14" s="4" t="inlineStr">
        <is>
          <t>Accrued expenses and other payable</t>
        </is>
      </c>
      <c r="B14" s="5" t="n">
        <v>14772</v>
      </c>
      <c r="C14" s="5" t="n">
        <v>22369</v>
      </c>
    </row>
    <row r="15">
      <c r="A15" s="4" t="inlineStr">
        <is>
          <t>Total Current Liabilities</t>
        </is>
      </c>
      <c r="B15" s="5" t="n">
        <v>178172</v>
      </c>
      <c r="C15" s="5" t="n">
        <v>183800</v>
      </c>
    </row>
    <row r="16">
      <c r="A16" s="4" t="inlineStr">
        <is>
          <t>TOTAL LIABILITIES</t>
        </is>
      </c>
      <c r="B16" s="5" t="n">
        <v>178172</v>
      </c>
      <c r="C16" s="5" t="n">
        <v>183800</v>
      </c>
    </row>
    <row r="17">
      <c r="A17" s="3" t="inlineStr">
        <is>
          <t>STOCKHOLDERS’ EQUITY</t>
        </is>
      </c>
    </row>
    <row r="18">
      <c r="A18" s="4" t="inlineStr">
        <is>
          <t>Preferred stock, $0.0001 par value; 200,000,000 shares authorized; None issued and outstanding</t>
        </is>
      </c>
      <c r="B18" s="4" t="inlineStr">
        <is>
          <t xml:space="preserve"> </t>
        </is>
      </c>
      <c r="C18" s="4" t="inlineStr">
        <is>
          <t xml:space="preserve"> </t>
        </is>
      </c>
    </row>
    <row r="19">
      <c r="A19" s="4" t="inlineStr">
        <is>
          <t>Common Shares, par value $0.0001; 600,000,000 shares authorized, 92,519,867 shares issued and outstanding as of September 30, 2021 and December 31, 2020</t>
        </is>
      </c>
      <c r="B19" s="5" t="n">
        <v>9252</v>
      </c>
      <c r="C19" s="5" t="n">
        <v>9252</v>
      </c>
    </row>
    <row r="20">
      <c r="A20" s="4" t="inlineStr">
        <is>
          <t>Additional paid in capital</t>
        </is>
      </c>
      <c r="B20" s="5" t="n">
        <v>659958</v>
      </c>
      <c r="C20" s="5" t="n">
        <v>659958</v>
      </c>
    </row>
    <row r="21">
      <c r="A21" s="4" t="inlineStr">
        <is>
          <t>Accumulated other comprehensive profit/(loss)</t>
        </is>
      </c>
      <c r="B21" s="5" t="n">
        <v>-122</v>
      </c>
      <c r="C21" s="5" t="n">
        <v>-122</v>
      </c>
    </row>
    <row r="22">
      <c r="A22" s="4" t="inlineStr">
        <is>
          <t>Accumulated deficit</t>
        </is>
      </c>
      <c r="B22" s="5" t="n">
        <v>-445728</v>
      </c>
      <c r="C22" s="5" t="n">
        <v>-398537</v>
      </c>
    </row>
    <row r="23">
      <c r="A23" s="4" t="inlineStr">
        <is>
          <t>TOTAL STOCKHOLDERS’ EQUITY</t>
        </is>
      </c>
      <c r="B23" s="5" t="n">
        <v>223360</v>
      </c>
      <c r="C23" s="5" t="n">
        <v>270551</v>
      </c>
    </row>
    <row r="24">
      <c r="A24" s="4" t="inlineStr">
        <is>
          <t>TOTAL LIABILITIES AND STOCKHOLDERS’ EQUITY</t>
        </is>
      </c>
      <c r="B24" s="6" t="n">
        <v>401532</v>
      </c>
      <c r="C24" s="6" t="n">
        <v>454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3.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September 30, 2021 up through the date the Company issued the audited consolidated financial statements.
During this period, there was no subsequent event that required recognition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nsolidated financial statements for SEATech Ventures Corp. and its subsidiaries for the nine months ended September 30, 2021 is prepared
in accordance with accounting principles generally accepted in the United States of America (“US GAAP”) and include the accounts
of SEATech Ventures Corp. and its wholly owned subsidiaries, SEATech Ventures Corp. and SEATech Ventures (HK) Limited. Intercompany accounts
and transactions have been eliminated on consolidation. The Company has adopted December 31 as its fiscal year end. </t>
        </is>
      </c>
    </row>
    <row r="5">
      <c r="A5" s="4" t="inlineStr">
        <is>
          <t>Basis of consolidation</t>
        </is>
      </c>
      <c r="B5" s="4" t="inlineStr">
        <is>
          <t xml:space="preserve">Basis
of consolidation The
condensed consolidated financial statements include the accounts of the Company and its subsidiaries. All inter-company accounts and
transactions have been eliminated upo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Cash and cash equivalents</t>
        </is>
      </c>
      <c r="B7" s="4" t="inlineStr">
        <is>
          <t xml:space="preserve">Cash
and cash equivalents Cash
and cash equivalents are carried at cost and represent cash on hand, demand deposits placed with banks or other financial institutions
and all highly liquid investments with an original maturity of six months or less as of the purchase date of such investments. SEATECH
VENTURES CORP. NOTES
TO CONDENSED FINANCIAL STATEMENTS FOR
THE NINE MONTHS ENDED SEPTEMBER 30, 2021 (Currency
expressed in United States Dollars (“US$”), except for number of shares) (UNAUDITED) </t>
        </is>
      </c>
    </row>
    <row r="8">
      <c r="A8" s="4" t="inlineStr">
        <is>
          <t>Income taxes</t>
        </is>
      </c>
      <c r="B8"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9">
      <c r="A9" s="4" t="inlineStr">
        <is>
          <t>Going Concern</t>
        </is>
      </c>
      <c r="B9"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9 th
47,191 .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SEATECH
VENTURES CORP. NOTES
TO CONDENSED FINANCIAL STATEMENTS FOR
THE NINE MONTHS ENDED SEPTEMBER 30, 2021 (Currency
expressed in United States Dollars (“US$”), except for number of shares) (UNAUDITED) </t>
        </is>
      </c>
    </row>
    <row r="10">
      <c r="A10" s="4" t="inlineStr">
        <is>
          <t>Net income/(loss) per share</t>
        </is>
      </c>
      <c r="B10" s="4" t="inlineStr">
        <is>
          <t xml:space="preserve">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t>
        </is>
      </c>
    </row>
    <row r="11">
      <c r="A11" s="4" t="inlineStr">
        <is>
          <t>Foreign currencies translation</t>
        </is>
      </c>
      <c r="B11"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The Company’s subsidiary in Labuan and Hong
Kong maintains its books and record in United States Dollars (“US$”) and Ringgit Malaysia (“RM”) respectively. Ringgit
Malaysia (“RM”) is functional currency as being the primary currency of the economic environment in which the entity
operates. In
general, for consolidation purposes, assets and liabilities of its subsidiary whose functional currency is not US$ are translated into
US$, in accordance with ASC Topic 830-30, “ Translation of Financial Statement Translation
of amounts from RM into US$1 and HK$ into US$1 has been made at the following exchange rates for the respective periods: SCHEDULE OF FOREIGN CURRENCIES TRANSLATION EXCHANGE RATE
As
of and for As
of and for
Period-end RM : US$1 exchange rate 4.1849 4.1551
Period-average RM : US$1 exchange rate 4.1289 4.2331
Period-end HK$: US$1 exchange rate 7.7851 7.7500
Period-average HK$ : US$1 exchange rate 7.7669 7.7581 </t>
        </is>
      </c>
    </row>
    <row r="12">
      <c r="A12" s="4" t="inlineStr">
        <is>
          <t>Related parties</t>
        </is>
      </c>
      <c r="B12"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EATECH
VENTURES CORP. NOTES
TO CONDENSED FINANCIAL STATEMENTS FOR
THE NINE MONTHS ENDED SEPTEMBER 30, 2021 (Currency
expressed in United States Dollars (“US$”), except for number of shares) (UNAUDITED) </t>
        </is>
      </c>
    </row>
    <row r="13">
      <c r="A13" s="4" t="inlineStr">
        <is>
          <t>Fair value of financial instruments:</t>
        </is>
      </c>
      <c r="B13" s="4" t="inlineStr">
        <is>
          <t xml:space="preserve">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t>
        </is>
      </c>
    </row>
    <row r="14">
      <c r="A14" s="4" t="inlineStr">
        <is>
          <t>Recent accounting pronouncements</t>
        </is>
      </c>
      <c r="B14" s="4" t="inlineStr">
        <is>
          <t xml:space="preserve">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The
Company has reviewed all recently issued, but not yet effective, accounting pronouncements and do not believe the future adoption of
any such pronouncements may be expected to cause a material impact on its financial condition or the results of its operations. SEATECH
VENTURES CORP. NOTES
TO CONDENSED FINANCIAL STATEMENTS FOR
THE NINE MONTHS ENDED SEPTEMBER 30, 2021 (Currency
expressed in United States Dollars (“US$”), except for number of share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COMPANY SUBSIDIARIES</t>
        </is>
      </c>
      <c r="B4" s="4" t="inlineStr">
        <is>
          <t>Details
of the Company’s subsidiaries: SCHEDULE OF COMPANY SUBSIDIARIES
Company
name Place
and date of Particulars
of issued capital Principal
activities
1. SEATech
Ventures Corp. Labuan
/ March 12, 2018 100
shares of ordinary share of US$1 each Investment
holding
2. SEATech
Ventures (HK) Limited Hong
Kong / December 13, 2018 1 ordinary share
of HKD$1 Business mentoring, nurturing and incubation, and corporate development advisory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FOREIGN CURRENCIES TRANSLATION EXCHANGE RATE</t>
        </is>
      </c>
      <c r="B4" s="4" t="inlineStr">
        <is>
          <t xml:space="preserve">Translation
of amounts from RM into US$1 and HK$ into US$1 has been made at the following exchange rates for the respective periods: SCHEDULE OF FOREIGN CURRENCIES TRANSLATION EXCHANGE RATE
As
of and for As
of and for
Period-end RM : US$1 exchange rate 4.1849 4.1551
Period-average RM : US$1 exchange rate 4.1289 4.2331
Period-end HK$: US$1 exchange rate 7.7851 7.7500
Period-average HK$ : US$1 exchange rate 7.7669 7.75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 DUE FROM RELATED PARTY (Tables)</t>
        </is>
      </c>
      <c r="B1" s="2" t="inlineStr">
        <is>
          <t>9 Months Ended</t>
        </is>
      </c>
    </row>
    <row r="2">
      <c r="B2" s="2" t="inlineStr">
        <is>
          <t>Sep. 30, 2021</t>
        </is>
      </c>
    </row>
    <row r="3">
      <c r="A3" s="3" t="inlineStr">
        <is>
          <t>Amount Due From Related Party</t>
        </is>
      </c>
    </row>
    <row r="4">
      <c r="A4" s="4" t="inlineStr">
        <is>
          <t>SHEDULUE OF DUE FROM RELATED PARTY</t>
        </is>
      </c>
      <c r="B4" s="4" t="inlineStr">
        <is>
          <t xml:space="preserve"> SHEDULUE OF DUE FROM RELATED PARTY
As of As of
September
30, (Unaudited) December
31, (Audited)
SEATECH
VENTURES SDN BHD 1 $ 3,093 $ -
Total amount due
from related party $ 3,093 $ -
1 SEATECH
VENTURES SDN BHD is owned by Mr. Chin Chee Seong, the Director and Chief Executive
Officer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OTHER COMPANIES (Tables)</t>
        </is>
      </c>
      <c r="B1" s="2" t="inlineStr">
        <is>
          <t>9 Months Ended</t>
        </is>
      </c>
    </row>
    <row r="2">
      <c r="B2" s="2" t="inlineStr">
        <is>
          <t>Sep. 30, 2021</t>
        </is>
      </c>
    </row>
    <row r="3">
      <c r="A3" s="3" t="inlineStr">
        <is>
          <t>Investments, All Other Investments [Abstract]</t>
        </is>
      </c>
    </row>
    <row r="4">
      <c r="A4" s="4" t="inlineStr">
        <is>
          <t>SCHEDULE OF INVESTMENTS</t>
        </is>
      </c>
      <c r="B4" s="4" t="inlineStr">
        <is>
          <t xml:space="preserve"> SCHEDULE OF INVESTMENTS
As of As of
September
30, (Unaudited) December
31, (Audited)
AsiaFIN Holding
Corp 1 1,015 1,015
Pentaip Technology Inc. 2 200 -
Angkasa-X Holdings Corp. 3 1,300 -
JOCOM
Holdings Corp. 4 850 -
CATTHIS
Holdings Corp. 5 1,900 -
Total investment in
other companies $ 5,265 $ 1,015
1
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 to AsiaFIN Holdings Corp. The investment in AsiaFIN Holdings Corp is a strategic
investment of the company and the company’s efforts on nurturing and providing collaborating
and networking opportunities to ICT entrepreneurs across Asia. The investment is also aligning
with the company’s focus on the ICT industry. As of 30 September, 2021, the company
acquired 13.80% interest in AsiaFIN Holdings Corp.
2
On January 11, 2021, the
company has invested in Pentaip Technology Inc. during the private placement stage. Pentaip Technology Inc. is a company providing
wealth management services with integration of Artificial Intelligence (AI) by using mathematical algorithms to make investment
decisions with no human supervision. SEATech Ventures Corp also provides corporate development, mentoring, and incubation services
to Pentaip Technology Inc. The investment in Pentaip Technology Inc. is a strategic investment of the company.
3
On February 5, 2021, the
company has invested in Angkasa-X Holdings Corp. during the private placement stage. Angkasa-X Holdings Corp is a company focuses on
research and development and commercializes on intellectual property design for communication satellites. SEATech Ventures Corp also
provides corporate development, mentoring, and incubation services to Angkasa-X Holdings Corp. The investment in Angkasa-X Holdings
Corp. is a strategic investment of the company.
4
On June 1, 2021, the
company has invested in JOCOM Holdings Corp. during the private placement stage. JOCOM Holdings Corp is a company focuses on
m-commerce (Mobile commerce) platform specialized in online groceries and shopping. SEATech Ventures Corp also provides corporate
development, mentoring, and incubation services to JOCOM Holdings Corp. The investment in JOCOM Holdings Corp. is a strategic
investment of the company.
5
On
August 30, 2021, the company has invested in CATTHIS Holdings Corp. during the private
placement stage. CATTHIS Holdings Corp. is a company that providing digital marketing
service by using technologies such as mobile application known as “catTHIS App”.
CatTHIS App serve as a marketing tool which provides free digital catalog management platform
that gives its users the ability to upload and share PDF catalogs anywhere and from any device.
SEATech Ventures Corp also provides corporate development, mentoring, and incubation services
to JOCOM Holdings Corp. The investment in JOCOM Holdings Corp. is a strategic investment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LIABILITIES (Tables)</t>
        </is>
      </c>
      <c r="B1" s="2" t="inlineStr">
        <is>
          <t>9 Months Ended</t>
        </is>
      </c>
    </row>
    <row r="2">
      <c r="B2" s="2" t="inlineStr">
        <is>
          <t>Sep. 30, 2021</t>
        </is>
      </c>
    </row>
    <row r="3">
      <c r="A3" s="3" t="inlineStr">
        <is>
          <t>Payables and Accruals [Abstract]</t>
        </is>
      </c>
    </row>
    <row r="4">
      <c r="A4" s="4" t="inlineStr">
        <is>
          <t>OTHER PAYABLES AND ACCRUED LIABILITIES</t>
        </is>
      </c>
      <c r="B4" s="4" t="inlineStr">
        <is>
          <t xml:space="preserve">Other
payables and accrued liabilities consisted of the following at September 30, 2021 and December 31, 2020: OTHER PAYABLES AND ACCRUED LIABILITIES
As
of (Unaudited) As
of (Audited)
Accrued audit fees $ 10,380 $ 10,880
Accrued professional fees 3,880 10,180
Accrued expenses 512 1,309
Total payables and accrued
liabilities $ 14,772 $ 22,3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MOUNT DUE TO A DIRECTOR (Tables)</t>
        </is>
      </c>
      <c r="B1" s="2" t="inlineStr">
        <is>
          <t>9 Months Ended</t>
        </is>
      </c>
    </row>
    <row r="2">
      <c r="B2" s="2" t="inlineStr">
        <is>
          <t>Sep. 30, 2021</t>
        </is>
      </c>
    </row>
    <row r="3">
      <c r="A3" s="3" t="inlineStr">
        <is>
          <t>Amount Due To Director</t>
        </is>
      </c>
    </row>
    <row r="4">
      <c r="A4" s="4" t="inlineStr">
        <is>
          <t>SCHEDULE OF AMOUNT DUE TO A DIRECTOR</t>
        </is>
      </c>
      <c r="B4" s="4" t="inlineStr">
        <is>
          <t xml:space="preserve"> SCHEDULE OF AMOUNT DUE TO A DIRECTOR
As
of September
30, (Unaudited) As
of December
31, (Audited)
Amount due
to a director 1,631
Total amount due to
a director $ - $ 1,6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LOSS) BEFORE INCOME TAXES</t>
        </is>
      </c>
      <c r="B4" s="4" t="inlineStr">
        <is>
          <t>For
the nine months ended September 30, 2021, the local (United States) and foreign components of income/ (loss) before income taxes were
comprised of the following: SCHEDULE OF INCOME/ (LOSS) BEFORE INCOME TAXES
Nine
months (Unaudited) Nine
months ended
(Unaudited)
Tax jurisdictions from:
Local $ (26,309 ) $ (35,744 )
Foreign, representing
- Labuan (37,408 ) (25,034 )
-
Hong Kong $ 16,527 $ (18,013 )
Loss before income
tax $ (47,191 ) $ (78,791 )</t>
        </is>
      </c>
    </row>
    <row r="5">
      <c r="A5" s="4" t="inlineStr">
        <is>
          <t>SCHEDULE OF PROVISION FOR INCOME TAXES</t>
        </is>
      </c>
      <c r="B5" s="4" t="inlineStr">
        <is>
          <t xml:space="preserve">The
provision for income taxes consisted of the following: SCHEDULE OF PROVISION FOR INCOME TAXES
For
the year ended September 30, For
the year ended December 31,
Current:
- Local - -
- Foreign - -
Deferred:
- Local - -
- Foreign - -
Income tax expense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For
the period ended September 30, 2021 the Company has the following transactions with related party: SCHEDULE OF RELATED PARTY TRANSACTIONS
For
the period ended September
30, 2021 (Unaudited) For
the period ended September
30, 2020 (Unaudited)
Company Secretary Fees :
- Related
party A $ 7,413 $ 5,000
Professional Fees:
- Related party A $ 5,400 $ 53,600
Sales
- Related party A $ 11,640 $ -
- Related party B 122,400 -
Cost of Sales
- Related party A $ 287,700 -
Total 434,553 58,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C7" s="7" t="n">
        <v>0.0001</v>
      </c>
    </row>
    <row r="8">
      <c r="A8" s="4" t="inlineStr">
        <is>
          <t>Common Stock, Shares Authorized</t>
        </is>
      </c>
      <c r="C8" s="5" t="n">
        <v>600000000</v>
      </c>
    </row>
    <row r="9">
      <c r="A9" s="4" t="inlineStr">
        <is>
          <t>Common Stock, Shares, Outstanding</t>
        </is>
      </c>
      <c r="B9" s="5" t="n">
        <v>92519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CHEDULE OF COMPANY SUBSIDIARIES (Details)</t>
        </is>
      </c>
      <c r="B1" s="2" t="inlineStr">
        <is>
          <t>9 Months Ended</t>
        </is>
      </c>
    </row>
    <row r="2">
      <c r="B2" s="2" t="inlineStr">
        <is>
          <t>Sep. 30, 2021</t>
        </is>
      </c>
    </row>
    <row r="3">
      <c r="A3" s="4" t="inlineStr">
        <is>
          <t>SEATech Ventures Corp [Member]</t>
        </is>
      </c>
    </row>
    <row r="4">
      <c r="A4" s="4" t="inlineStr">
        <is>
          <t>Company name</t>
        </is>
      </c>
      <c r="B4" s="4" t="inlineStr">
        <is>
          <t>SEATech
    Ventures Corp.</t>
        </is>
      </c>
    </row>
    <row r="5">
      <c r="A5" s="4" t="inlineStr">
        <is>
          <t>Place and date of incorporation</t>
        </is>
      </c>
      <c r="B5" s="4" t="inlineStr">
        <is>
          <t>Labuan
    / March 12, 2018</t>
        </is>
      </c>
    </row>
    <row r="6">
      <c r="A6" s="4" t="inlineStr">
        <is>
          <t>Particulars of issued capital</t>
        </is>
      </c>
      <c r="B6" s="4" t="inlineStr">
        <is>
          <t>100
    shares of ordinary share of US$1 each</t>
        </is>
      </c>
    </row>
    <row r="7">
      <c r="A7" s="4" t="inlineStr">
        <is>
          <t>Principal activities</t>
        </is>
      </c>
      <c r="B7" s="4" t="inlineStr">
        <is>
          <t>Investment
    holding</t>
        </is>
      </c>
    </row>
    <row r="8">
      <c r="A8" s="4" t="inlineStr">
        <is>
          <t>SEATech Ventures (HK) Limited [Member]</t>
        </is>
      </c>
    </row>
    <row r="9">
      <c r="A9" s="4" t="inlineStr">
        <is>
          <t>Company name</t>
        </is>
      </c>
      <c r="B9" s="4" t="inlineStr">
        <is>
          <t>SEATech
    Ventures (HK) Limited</t>
        </is>
      </c>
    </row>
    <row r="10">
      <c r="A10" s="4" t="inlineStr">
        <is>
          <t>Place and date of incorporation</t>
        </is>
      </c>
      <c r="B10" s="4" t="inlineStr">
        <is>
          <t>Hong
    Kong / December 13, 2018</t>
        </is>
      </c>
    </row>
    <row r="11">
      <c r="A11" s="4" t="inlineStr">
        <is>
          <t>Particulars of issued capital</t>
        </is>
      </c>
      <c r="B11" s="4" t="inlineStr">
        <is>
          <t>1 ordinary share
    of HKD$1</t>
        </is>
      </c>
    </row>
    <row r="12">
      <c r="A12" s="4" t="inlineStr">
        <is>
          <t>Principal activities</t>
        </is>
      </c>
      <c r="B12" s="4" t="inlineStr">
        <is>
          <t>Business mentoring, nurturing and incubation, and corporate development advisory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DESCRIPTION OF BUSINESS AND ORGANIZATION (Details Narrative)</t>
        </is>
      </c>
      <c r="B1" s="2" t="inlineStr">
        <is>
          <t>May 02, 2018</t>
        </is>
      </c>
    </row>
    <row r="2">
      <c r="A2" s="3" t="inlineStr">
        <is>
          <t>Organization, Consolidation and Presentation of Financial Statements [Abstract]</t>
        </is>
      </c>
    </row>
    <row r="3">
      <c r="A3" s="4" t="inlineStr">
        <is>
          <t>Equity ownership percentage</t>
        </is>
      </c>
      <c r="B3"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FOREIGN CURRENCIES TRANSLATION EXCHANGE RATE (Details)</t>
        </is>
      </c>
      <c r="B1" s="2" t="inlineStr">
        <is>
          <t>Sep. 30, 2021</t>
        </is>
      </c>
      <c r="C1" s="2" t="inlineStr">
        <is>
          <t>Sep. 30, 2020</t>
        </is>
      </c>
    </row>
    <row r="2">
      <c r="A2" s="4" t="inlineStr">
        <is>
          <t>Period-end RM [Member]</t>
        </is>
      </c>
    </row>
    <row r="3">
      <c r="A3" s="3" t="inlineStr">
        <is>
          <t>Offsetting Assets [Line Items]</t>
        </is>
      </c>
    </row>
    <row r="4">
      <c r="A4" s="4" t="inlineStr">
        <is>
          <t>Foreign currency translation exchange rate</t>
        </is>
      </c>
      <c r="B4" s="8" t="n">
        <v>4.1849</v>
      </c>
      <c r="C4" s="8" t="n">
        <v>4.1551</v>
      </c>
    </row>
    <row r="5">
      <c r="A5" s="4" t="inlineStr">
        <is>
          <t>Period-average RM [Member]</t>
        </is>
      </c>
    </row>
    <row r="6">
      <c r="A6" s="3" t="inlineStr">
        <is>
          <t>Offsetting Assets [Line Items]</t>
        </is>
      </c>
    </row>
    <row r="7">
      <c r="A7" s="4" t="inlineStr">
        <is>
          <t>Foreign currency translation exchange rate</t>
        </is>
      </c>
      <c r="B7" s="8" t="n">
        <v>4.1289</v>
      </c>
      <c r="C7" s="8" t="n">
        <v>4.2331</v>
      </c>
    </row>
    <row r="8">
      <c r="A8" s="4" t="inlineStr">
        <is>
          <t>Period-end HK [Member]</t>
        </is>
      </c>
    </row>
    <row r="9">
      <c r="A9" s="3" t="inlineStr">
        <is>
          <t>Offsetting Assets [Line Items]</t>
        </is>
      </c>
    </row>
    <row r="10">
      <c r="A10" s="4" t="inlineStr">
        <is>
          <t>Foreign currency translation exchange rate</t>
        </is>
      </c>
      <c r="B10" s="8" t="n">
        <v>7.7851</v>
      </c>
      <c r="C10" s="8" t="n">
        <v>7.75</v>
      </c>
    </row>
    <row r="11">
      <c r="A11" s="4" t="inlineStr">
        <is>
          <t>Period-average HK [Member]</t>
        </is>
      </c>
    </row>
    <row r="12">
      <c r="A12" s="3" t="inlineStr">
        <is>
          <t>Offsetting Assets [Line Items]</t>
        </is>
      </c>
    </row>
    <row r="13">
      <c r="A13" s="4" t="inlineStr">
        <is>
          <t>Foreign currency translation exchange rate</t>
        </is>
      </c>
      <c r="B13" s="8" t="n">
        <v>7.7669</v>
      </c>
      <c r="C13" s="8" t="n">
        <v>7.75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Net Income (Loss) Attributable to Parent</t>
        </is>
      </c>
      <c r="B4" s="6" t="n">
        <v>-18986</v>
      </c>
      <c r="C4" s="6" t="n">
        <v>7499</v>
      </c>
      <c r="D4" s="6" t="n">
        <v>47191</v>
      </c>
      <c r="E4" s="6" t="n">
        <v>7879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COMMON STOCK (Details Narrative) - USD ($)</t>
        </is>
      </c>
      <c r="B1" s="2" t="inlineStr">
        <is>
          <t>Sep. 12, 2018</t>
        </is>
      </c>
      <c r="C1" s="2" t="inlineStr">
        <is>
          <t>Sep. 07, 2018</t>
        </is>
      </c>
      <c r="D1" s="2" t="inlineStr">
        <is>
          <t>Aug. 27, 2018</t>
        </is>
      </c>
      <c r="E1" s="2" t="inlineStr">
        <is>
          <t>Aug. 08, 2018</t>
        </is>
      </c>
      <c r="F1" s="2" t="inlineStr">
        <is>
          <t>Aug. 07, 2018</t>
        </is>
      </c>
      <c r="G1" s="2" t="inlineStr">
        <is>
          <t>May 14, 2018</t>
        </is>
      </c>
      <c r="H1" s="2" t="inlineStr">
        <is>
          <t>Apr. 02, 2018</t>
        </is>
      </c>
      <c r="I1" s="2" t="inlineStr">
        <is>
          <t>Nov. 29, 2018</t>
        </is>
      </c>
      <c r="J1" s="2" t="inlineStr">
        <is>
          <t>Sep. 30, 2021</t>
        </is>
      </c>
      <c r="K1" s="2" t="inlineStr">
        <is>
          <t>Sep. 30, 2020</t>
        </is>
      </c>
      <c r="L1" s="2" t="inlineStr">
        <is>
          <t>May 04, 2020</t>
        </is>
      </c>
      <c r="M1" s="2" t="inlineStr">
        <is>
          <t>Dec. 31, 2020</t>
        </is>
      </c>
    </row>
    <row r="2">
      <c r="A2" s="3" t="inlineStr">
        <is>
          <t>Subsidiary, Sale of Stock [Line Items]</t>
        </is>
      </c>
    </row>
    <row r="3">
      <c r="A3" s="4" t="inlineStr">
        <is>
          <t>Common stock par value</t>
        </is>
      </c>
      <c r="M3" s="7" t="n">
        <v>0.0001</v>
      </c>
    </row>
    <row r="4">
      <c r="A4" s="4" t="inlineStr">
        <is>
          <t>Proceeds from issuance of common stock</t>
        </is>
      </c>
      <c r="J4" s="4" t="inlineStr">
        <is>
          <t xml:space="preserve"> </t>
        </is>
      </c>
      <c r="K4" s="6" t="n">
        <v>343200</v>
      </c>
    </row>
    <row r="5">
      <c r="A5" s="4" t="inlineStr">
        <is>
          <t>Common Stock, Shares, Outstanding</t>
        </is>
      </c>
      <c r="J5" s="5" t="n">
        <v>92519867</v>
      </c>
    </row>
    <row r="6">
      <c r="A6" s="4" t="inlineStr">
        <is>
          <t>70 Non-US Residents [Member] | IPO [Member]</t>
        </is>
      </c>
    </row>
    <row r="7">
      <c r="A7" s="3" t="inlineStr">
        <is>
          <t>Subsidiary, Sale of Stock [Line Items]</t>
        </is>
      </c>
    </row>
    <row r="8">
      <c r="A8" s="4" t="inlineStr">
        <is>
          <t>Number of common stock shares issued</t>
        </is>
      </c>
      <c r="L8" s="5" t="n">
        <v>343200</v>
      </c>
    </row>
    <row r="9">
      <c r="A9" s="4" t="inlineStr">
        <is>
          <t>Sale of stock price per share</t>
        </is>
      </c>
      <c r="L9" s="6" t="n">
        <v>1</v>
      </c>
    </row>
    <row r="10">
      <c r="A10" s="4" t="inlineStr">
        <is>
          <t>Restricted Stock [Member] | Mr Chin Chee Seong [Member]</t>
        </is>
      </c>
    </row>
    <row r="11">
      <c r="A11" s="3" t="inlineStr">
        <is>
          <t>Subsidiary, Sale of Stock [Line Items]</t>
        </is>
      </c>
    </row>
    <row r="12">
      <c r="A12" s="4" t="inlineStr">
        <is>
          <t>Number of common stock shares sold</t>
        </is>
      </c>
      <c r="H12" s="5" t="n">
        <v>100000</v>
      </c>
    </row>
    <row r="13">
      <c r="A13" s="4" t="inlineStr">
        <is>
          <t>Common stock par value</t>
        </is>
      </c>
      <c r="G13" s="7" t="n">
        <v>0.0001</v>
      </c>
      <c r="H13" s="7" t="n">
        <v>0.0001</v>
      </c>
    </row>
    <row r="14">
      <c r="A14" s="4" t="inlineStr">
        <is>
          <t>Working capital</t>
        </is>
      </c>
      <c r="G14" s="6" t="n">
        <v>4000</v>
      </c>
      <c r="H14" s="6" t="n">
        <v>10</v>
      </c>
    </row>
    <row r="15">
      <c r="A15" s="4" t="inlineStr">
        <is>
          <t>Number of common stock shares issued</t>
        </is>
      </c>
      <c r="G15" s="5" t="n">
        <v>20000000</v>
      </c>
    </row>
    <row r="16">
      <c r="A16" s="4" t="inlineStr">
        <is>
          <t>Restricted Stock [Member] | Seah Kok Wah [Member]</t>
        </is>
      </c>
    </row>
    <row r="17">
      <c r="A17" s="3" t="inlineStr">
        <is>
          <t>Subsidiary, Sale of Stock [Line Items]</t>
        </is>
      </c>
    </row>
    <row r="18">
      <c r="A18" s="4" t="inlineStr">
        <is>
          <t>Common stock par value</t>
        </is>
      </c>
      <c r="G18" s="7" t="n">
        <v>0.0001</v>
      </c>
    </row>
    <row r="19">
      <c r="A19" s="4" t="inlineStr">
        <is>
          <t>Working capital</t>
        </is>
      </c>
      <c r="G19" s="6" t="n">
        <v>4000</v>
      </c>
    </row>
    <row r="20">
      <c r="A20" s="4" t="inlineStr">
        <is>
          <t>Number of common stock shares issued</t>
        </is>
      </c>
      <c r="G20" s="5" t="n">
        <v>20000000</v>
      </c>
    </row>
    <row r="21">
      <c r="A21" s="4" t="inlineStr">
        <is>
          <t>Restricted Stock [Member] | Greenpro Venture Capital Limited [Member]</t>
        </is>
      </c>
    </row>
    <row r="22">
      <c r="A22" s="3" t="inlineStr">
        <is>
          <t>Subsidiary, Sale of Stock [Line Items]</t>
        </is>
      </c>
    </row>
    <row r="23">
      <c r="A23" s="4" t="inlineStr">
        <is>
          <t>Common stock par value</t>
        </is>
      </c>
      <c r="F23" s="7" t="n">
        <v>0.0001</v>
      </c>
    </row>
    <row r="24">
      <c r="A24" s="4" t="inlineStr">
        <is>
          <t>Working capital</t>
        </is>
      </c>
      <c r="F24" s="6" t="n">
        <v>1000</v>
      </c>
    </row>
    <row r="25">
      <c r="A25" s="4" t="inlineStr">
        <is>
          <t>Number of common stock shares issued</t>
        </is>
      </c>
      <c r="F25" s="5" t="n">
        <v>10000000</v>
      </c>
    </row>
    <row r="26">
      <c r="A26" s="4" t="inlineStr">
        <is>
          <t>Restricted Stock [Member] | Greenpro Asia Strategic Fund SPC [Member]</t>
        </is>
      </c>
    </row>
    <row r="27">
      <c r="A27" s="3" t="inlineStr">
        <is>
          <t>Subsidiary, Sale of Stock [Line Items]</t>
        </is>
      </c>
    </row>
    <row r="28">
      <c r="A28" s="4" t="inlineStr">
        <is>
          <t>Common stock par value</t>
        </is>
      </c>
      <c r="E28" s="7" t="n">
        <v>0.0001</v>
      </c>
    </row>
    <row r="29">
      <c r="A29" s="4" t="inlineStr">
        <is>
          <t>Working capital</t>
        </is>
      </c>
      <c r="E29" s="6" t="n">
        <v>3000</v>
      </c>
    </row>
    <row r="30">
      <c r="A30" s="4" t="inlineStr">
        <is>
          <t>Number of common stock shares issued</t>
        </is>
      </c>
      <c r="E30" s="5" t="n">
        <v>30000000</v>
      </c>
    </row>
    <row r="31">
      <c r="A31" s="4" t="inlineStr">
        <is>
          <t>Restricted Stock [Member] | STVC Talent Sdn. Bhd [Member]</t>
        </is>
      </c>
    </row>
    <row r="32">
      <c r="A32" s="3" t="inlineStr">
        <is>
          <t>Subsidiary, Sale of Stock [Line Items]</t>
        </is>
      </c>
    </row>
    <row r="33">
      <c r="A33" s="4" t="inlineStr">
        <is>
          <t>Common stock par value</t>
        </is>
      </c>
      <c r="D33" s="7" t="n">
        <v>0.0001</v>
      </c>
    </row>
    <row r="34">
      <c r="A34" s="4" t="inlineStr">
        <is>
          <t>Working capital</t>
        </is>
      </c>
      <c r="D34" s="6" t="n">
        <v>1000</v>
      </c>
    </row>
    <row r="35">
      <c r="A35" s="4" t="inlineStr">
        <is>
          <t>Number of common stock shares issued</t>
        </is>
      </c>
      <c r="D35" s="5" t="n">
        <v>10000000</v>
      </c>
    </row>
    <row r="36">
      <c r="A36" s="4" t="inlineStr">
        <is>
          <t>Restricted Stock [Member] | 2 Shareholders [Member]</t>
        </is>
      </c>
    </row>
    <row r="37">
      <c r="A37" s="3" t="inlineStr">
        <is>
          <t>Subsidiary, Sale of Stock [Line Items]</t>
        </is>
      </c>
    </row>
    <row r="38">
      <c r="A38" s="4" t="inlineStr">
        <is>
          <t>Number of common stock shares sold</t>
        </is>
      </c>
      <c r="C38" s="5" t="n">
        <v>750000</v>
      </c>
    </row>
    <row r="39">
      <c r="A39" s="4" t="inlineStr">
        <is>
          <t>Sale of stock price per share</t>
        </is>
      </c>
      <c r="C39" s="9" t="n">
        <v>0.1</v>
      </c>
    </row>
    <row r="40">
      <c r="A40" s="4" t="inlineStr">
        <is>
          <t>Proceeds from issuance of common stock</t>
        </is>
      </c>
      <c r="C40" s="6" t="n">
        <v>75000</v>
      </c>
    </row>
    <row r="41">
      <c r="A41" s="4" t="inlineStr">
        <is>
          <t>Restricted Stock [Member] | Shareholders [Member]</t>
        </is>
      </c>
    </row>
    <row r="42">
      <c r="A42" s="3" t="inlineStr">
        <is>
          <t>Subsidiary, Sale of Stock [Line Items]</t>
        </is>
      </c>
    </row>
    <row r="43">
      <c r="A43" s="4" t="inlineStr">
        <is>
          <t>Number of common stock shares sold</t>
        </is>
      </c>
      <c r="B43" s="5" t="n">
        <v>466667</v>
      </c>
    </row>
    <row r="44">
      <c r="A44" s="4" t="inlineStr">
        <is>
          <t>Sale of stock price per share</t>
        </is>
      </c>
      <c r="B44" s="9" t="n">
        <v>0.15</v>
      </c>
    </row>
    <row r="45">
      <c r="A45" s="4" t="inlineStr">
        <is>
          <t>Proceeds from issuance of common stock</t>
        </is>
      </c>
      <c r="B45" s="6" t="n">
        <v>70000</v>
      </c>
    </row>
    <row r="46">
      <c r="A46" s="4" t="inlineStr">
        <is>
          <t>Restricted Stock [Member] | 44 Shareholders [Member]</t>
        </is>
      </c>
    </row>
    <row r="47">
      <c r="A47" s="3" t="inlineStr">
        <is>
          <t>Subsidiary, Sale of Stock [Line Items]</t>
        </is>
      </c>
    </row>
    <row r="48">
      <c r="A48" s="4" t="inlineStr">
        <is>
          <t>Number of common stock shares sold</t>
        </is>
      </c>
      <c r="I48" s="5" t="n">
        <v>860000</v>
      </c>
    </row>
    <row r="49">
      <c r="A49" s="4" t="inlineStr">
        <is>
          <t>Sale of stock price per share</t>
        </is>
      </c>
      <c r="I49" s="9" t="n">
        <v>0.2</v>
      </c>
    </row>
    <row r="50">
      <c r="A50" s="4" t="inlineStr">
        <is>
          <t>Proceeds from issuance of common stock</t>
        </is>
      </c>
      <c r="I50" s="6" t="n">
        <v>17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CASH AND CASH EQUIVALENTS (Details Narrative)</t>
        </is>
      </c>
      <c r="B1" s="2" t="inlineStr">
        <is>
          <t>Sep. 30, 2021USD ($)</t>
        </is>
      </c>
    </row>
    <row r="2">
      <c r="A2" s="3" t="inlineStr">
        <is>
          <t>Cash and Cash Equivalents [Abstract]</t>
        </is>
      </c>
    </row>
    <row r="3">
      <c r="A3" s="4" t="inlineStr">
        <is>
          <t>Cash and cash equivalents</t>
        </is>
      </c>
      <c r="B3" s="6" t="n">
        <v>1836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HEDULUE OF DUE FROM RELATED PARTY (Details) - USD ($)</t>
        </is>
      </c>
      <c r="C1" s="2" t="inlineStr">
        <is>
          <t>Sep. 30, 2021</t>
        </is>
      </c>
      <c r="D1" s="2" t="inlineStr">
        <is>
          <t>Dec. 31, 2020</t>
        </is>
      </c>
    </row>
    <row r="2">
      <c r="A2" s="3" t="inlineStr">
        <is>
          <t>Defined Benefit Plan Disclosure [Line Items]</t>
        </is>
      </c>
    </row>
    <row r="3">
      <c r="A3" s="4" t="inlineStr">
        <is>
          <t>Total amount due from related party</t>
        </is>
      </c>
      <c r="C3" s="6" t="n">
        <v>3093</v>
      </c>
      <c r="D3" s="4" t="inlineStr">
        <is>
          <t xml:space="preserve"> </t>
        </is>
      </c>
    </row>
    <row r="4">
      <c r="A4" s="4" t="inlineStr">
        <is>
          <t>Seatech Venture SDN BHD [Member]</t>
        </is>
      </c>
    </row>
    <row r="5">
      <c r="A5" s="3" t="inlineStr">
        <is>
          <t>Defined Benefit Plan Disclosure [Line Items]</t>
        </is>
      </c>
    </row>
    <row r="6">
      <c r="A6" s="4" t="inlineStr">
        <is>
          <t>Total amount due from related party</t>
        </is>
      </c>
      <c r="B6" s="4" t="inlineStr">
        <is>
          <t>[1]</t>
        </is>
      </c>
      <c r="C6" s="6" t="n">
        <v>3093</v>
      </c>
      <c r="D6" s="4" t="inlineStr">
        <is>
          <t xml:space="preserve"> </t>
        </is>
      </c>
    </row>
    <row r="7"/>
    <row r="8">
      <c r="A8" s="4" t="inlineStr">
        <is>
          <t>[1]</t>
        </is>
      </c>
      <c r="B8" s="4" t="inlineStr">
        <is>
          <t>SEATECH
                                            VENTURES SDN BHD is owned by Mr. Chin Chee Seong, the Director and Chief Executive
                                            Officer of the Company.</t>
        </is>
      </c>
    </row>
  </sheetData>
  <mergeCells count="3">
    <mergeCell ref="A1:B1"/>
    <mergeCell ref="A7:C7"/>
    <mergeCell ref="B8:C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SCHEDULE OF INVESTMENTS (Details) - USD ($)</t>
        </is>
      </c>
      <c r="C1" s="2" t="inlineStr">
        <is>
          <t>Sep. 30, 2021</t>
        </is>
      </c>
      <c r="D1" s="2" t="inlineStr">
        <is>
          <t>Dec. 31, 2020</t>
        </is>
      </c>
    </row>
    <row r="2">
      <c r="A2" s="4" t="inlineStr">
        <is>
          <t>Total investment in other companies</t>
        </is>
      </c>
      <c r="C2" s="6" t="n">
        <v>5265</v>
      </c>
      <c r="D2" s="6" t="n">
        <v>1015</v>
      </c>
    </row>
    <row r="3">
      <c r="A3" s="4" t="inlineStr">
        <is>
          <t>Asia FIN Holding Corp [Member]</t>
        </is>
      </c>
    </row>
    <row r="4">
      <c r="A4" s="4" t="inlineStr">
        <is>
          <t>Total investment in other companies</t>
        </is>
      </c>
      <c r="B4" s="4" t="inlineStr">
        <is>
          <t>[1]</t>
        </is>
      </c>
      <c r="C4" s="5" t="n">
        <v>1015</v>
      </c>
      <c r="D4" s="5" t="n">
        <v>1015</v>
      </c>
    </row>
    <row r="5">
      <c r="A5" s="4" t="inlineStr">
        <is>
          <t>Pentaip Technology Inc [Member]</t>
        </is>
      </c>
    </row>
    <row r="6">
      <c r="A6" s="4" t="inlineStr">
        <is>
          <t>Total investment in other companies</t>
        </is>
      </c>
      <c r="B6" s="4" t="inlineStr">
        <is>
          <t>[2]</t>
        </is>
      </c>
      <c r="C6" s="5" t="n">
        <v>200</v>
      </c>
      <c r="D6" s="4" t="inlineStr">
        <is>
          <t xml:space="preserve"> </t>
        </is>
      </c>
    </row>
    <row r="7">
      <c r="A7" s="4" t="inlineStr">
        <is>
          <t>AngkasaX Holdings Corp [Member]</t>
        </is>
      </c>
    </row>
    <row r="8">
      <c r="A8" s="4" t="inlineStr">
        <is>
          <t>Total investment in other companies</t>
        </is>
      </c>
      <c r="B8" s="4" t="inlineStr">
        <is>
          <t>[3]</t>
        </is>
      </c>
      <c r="C8" s="5" t="n">
        <v>1300</v>
      </c>
      <c r="D8" s="4" t="inlineStr">
        <is>
          <t xml:space="preserve"> </t>
        </is>
      </c>
    </row>
    <row r="9">
      <c r="A9" s="4" t="inlineStr">
        <is>
          <t>JOCOM Holdings Corp [Member]</t>
        </is>
      </c>
    </row>
    <row r="10">
      <c r="A10" s="4" t="inlineStr">
        <is>
          <t>Total investment in other companies</t>
        </is>
      </c>
      <c r="B10" s="4" t="inlineStr">
        <is>
          <t>[4]</t>
        </is>
      </c>
      <c r="C10" s="5" t="n">
        <v>850</v>
      </c>
      <c r="D10" s="4" t="inlineStr">
        <is>
          <t xml:space="preserve"> </t>
        </is>
      </c>
    </row>
    <row r="11">
      <c r="A11" s="4" t="inlineStr">
        <is>
          <t>Cattgis Sholdings Corp [Member]</t>
        </is>
      </c>
    </row>
    <row r="12">
      <c r="A12" s="4" t="inlineStr">
        <is>
          <t>Total investment in other companies</t>
        </is>
      </c>
      <c r="B12" s="4" t="inlineStr">
        <is>
          <t>[5]</t>
        </is>
      </c>
      <c r="C12" s="6" t="n">
        <v>1900</v>
      </c>
      <c r="D12" s="4" t="inlineStr">
        <is>
          <t xml:space="preserve"> </t>
        </is>
      </c>
    </row>
    <row r="13"/>
    <row r="14">
      <c r="A14" s="4" t="inlineStr">
        <is>
          <t>[1]</t>
        </is>
      </c>
      <c r="B14" s="4" t="inlineStr">
        <is>
          <t>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 to AsiaFIN Holdings Corp. The investment in AsiaFIN Holdings Corp is a strategic
                                            investment of the company and the company’s efforts on nurturing and providing collaborating
                                            and networking opportunities to ICT entrepreneurs across Asia. The investment is also aligning
                                            with the company’s focus on the ICT industry. As of 30 September, 2021, the company
                                            acquired 13.80% interest in AsiaFIN Holdings Corp.</t>
        </is>
      </c>
    </row>
    <row r="15">
      <c r="A15" s="4" t="inlineStr">
        <is>
          <t>[2]</t>
        </is>
      </c>
      <c r="B15" s="4" t="inlineStr">
        <is>
          <t>On January 11, 2021, the
                                                                                                                                                                         company has invested in Pentaip Technology Inc. during the private placement stage. Pentaip Technology Inc. is a company providing
                                                                                                                                                                         wealth management services with integration of Artificial Intelligence (AI) by using mathematical algorithms to make investment
                                                                                                                                                                         decisions with no human supervision. SEATech Ventures Corp also provides corporate development, mentoring, and incubation services
                                                                                                                                                                         to Pentaip Technology Inc. The investment in Pentaip Technology Inc. is a strategic investment of the company.</t>
        </is>
      </c>
    </row>
    <row r="16">
      <c r="A16" s="4" t="inlineStr">
        <is>
          <t>[3]</t>
        </is>
      </c>
      <c r="B16" s="4" t="inlineStr">
        <is>
          <t>February 5, 2021, the
                                                                                                                                                                         company has invested in Angkasa-X Holdings Corp. during the private placement stage. Angkasa-X Holdings Corp is a company focuses on
                                                                                                                                                                         research and development and commercializes on intellectual property design for communication satellites. SEATech Ventures Corp also
                                                                                                                                                                         provides corporate development, mentoring, and incubation services to Angkasa-X Holdings Corp. The investment in Angkasa-X Holdings
                                                                                                                                                                         Corp. is a strategic investment of the company.</t>
        </is>
      </c>
    </row>
    <row r="17">
      <c r="A17" s="4" t="inlineStr">
        <is>
          <t>[4]</t>
        </is>
      </c>
      <c r="B17" s="4" t="inlineStr">
        <is>
          <t>On June 1, 2021, the
                                                                                                                                                                         company has invested in JOCOM Holdings Corp. during the private placement stage. JOCOM Holdings Corp is a company focuses on
                                                                                                                                                                         m-commerce (Mobile commerce) platform specialized in online groceries and shopping. SEATech Ventures Corp also provides corporate
                                                                                                                                                                         development, mentoring, and incubation services to JOCOM Holdings Corp. The investment in JOCOM Holdings Corp. is a strategic
                                                                                                                                                                         investment of the company.</t>
        </is>
      </c>
    </row>
    <row r="18">
      <c r="A18" s="4" t="inlineStr">
        <is>
          <t>[5]</t>
        </is>
      </c>
      <c r="B18" s="4" t="inlineStr">
        <is>
          <t>On
                                            August 30, 2021, the company has invested in CATTHIS Holdings Corp. during the private
                                            placement stage. CATTHIS Holdings Corp. is a company that providing digital marketing
                                            service by using technologies such as mobile application known as “catTHIS App”.
                                            CatTHIS App serve as a marketing tool which provides free digital catalog management platform
                                            that gives its users the ability to upload and share PDF catalogs anywhere and from any device.
                                            SEATech Ventures Corp also provides corporate development, mentoring, and incubation services
                                            to JOCOM Holdings Corp. The investment in JOCOM Holdings Corp. is a strategic investment
                                            of the company.</t>
        </is>
      </c>
    </row>
  </sheetData>
  <mergeCells count="7">
    <mergeCell ref="A1:B1"/>
    <mergeCell ref="A13:C13"/>
    <mergeCell ref="B14:C14"/>
    <mergeCell ref="B15:C15"/>
    <mergeCell ref="B16:C16"/>
    <mergeCell ref="B17:C17"/>
    <mergeCell ref="B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Sep. 30, 2021</t>
        </is>
      </c>
      <c r="C1" s="2" t="inlineStr">
        <is>
          <t>Dec. 31, 2020</t>
        </is>
      </c>
    </row>
    <row r="2">
      <c r="A2" s="3" t="inlineStr">
        <is>
          <t>Payables and Accruals [Abstract]</t>
        </is>
      </c>
    </row>
    <row r="3">
      <c r="A3" s="4" t="inlineStr">
        <is>
          <t>Accrued audit fees</t>
        </is>
      </c>
      <c r="B3" s="6" t="n">
        <v>10380</v>
      </c>
      <c r="C3" s="6" t="n">
        <v>10880</v>
      </c>
    </row>
    <row r="4">
      <c r="A4" s="4" t="inlineStr">
        <is>
          <t>Accrued professional fees</t>
        </is>
      </c>
      <c r="B4" s="5" t="n">
        <v>3880</v>
      </c>
      <c r="C4" s="5" t="n">
        <v>10180</v>
      </c>
    </row>
    <row r="5">
      <c r="A5" s="4" t="inlineStr">
        <is>
          <t>Accrued expenses</t>
        </is>
      </c>
      <c r="B5" s="5" t="n">
        <v>512</v>
      </c>
      <c r="C5" s="5" t="n">
        <v>1309</v>
      </c>
    </row>
    <row r="6">
      <c r="A6" s="4" t="inlineStr">
        <is>
          <t>Total payables and accrued liabilities</t>
        </is>
      </c>
      <c r="B6" s="6" t="n">
        <v>14772</v>
      </c>
      <c r="C6" s="6" t="n">
        <v>223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MOUNT DUE TO A DIRECTOR (Details) - USD ($)</t>
        </is>
      </c>
      <c r="B1" s="2" t="inlineStr">
        <is>
          <t>Sep. 30, 2021</t>
        </is>
      </c>
      <c r="C1" s="2" t="inlineStr">
        <is>
          <t>Dec. 31, 2020</t>
        </is>
      </c>
    </row>
    <row r="2">
      <c r="A2" s="3" t="inlineStr">
        <is>
          <t>Amount Due To Director</t>
        </is>
      </c>
    </row>
    <row r="3">
      <c r="A3" s="4" t="inlineStr">
        <is>
          <t>Amount due to a director</t>
        </is>
      </c>
      <c r="B3" s="4" t="inlineStr">
        <is>
          <t xml:space="preserve"> </t>
        </is>
      </c>
      <c r="C3" s="6" t="n">
        <v>1631</v>
      </c>
    </row>
    <row r="4">
      <c r="A4" s="4" t="inlineStr">
        <is>
          <t>Total amount due to a director</t>
        </is>
      </c>
      <c r="B4" s="4" t="inlineStr">
        <is>
          <t xml:space="preserve"> </t>
        </is>
      </c>
      <c r="C4" s="6" t="n">
        <v>16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e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35840</v>
      </c>
      <c r="C4" s="6" t="n">
        <v>55381</v>
      </c>
      <c r="D4" s="6" t="n">
        <v>358240</v>
      </c>
      <c r="E4" s="6" t="n">
        <v>55381</v>
      </c>
    </row>
    <row r="5">
      <c r="A5" s="4" t="inlineStr">
        <is>
          <t>COST OF REVENUE</t>
        </is>
      </c>
      <c r="B5" s="5" t="n">
        <v>-177700</v>
      </c>
      <c r="C5" s="5" t="n">
        <v>-50000</v>
      </c>
      <c r="D5" s="5" t="n">
        <v>-287700</v>
      </c>
      <c r="E5" s="5" t="n">
        <v>-50000</v>
      </c>
    </row>
    <row r="6">
      <c r="A6" s="4" t="inlineStr">
        <is>
          <t>GROSS PROFIT</t>
        </is>
      </c>
      <c r="B6" s="5" t="n">
        <v>58140</v>
      </c>
      <c r="C6" s="5" t="n">
        <v>5381</v>
      </c>
      <c r="D6" s="5" t="n">
        <v>70540</v>
      </c>
      <c r="E6" s="5" t="n">
        <v>5381</v>
      </c>
    </row>
    <row r="7">
      <c r="A7" s="4" t="inlineStr">
        <is>
          <t>OTHER INCOME</t>
        </is>
      </c>
      <c r="B7" s="5" t="n">
        <v>-40</v>
      </c>
      <c r="C7" s="5" t="n">
        <v>2244</v>
      </c>
      <c r="D7" s="5" t="n">
        <v>1001</v>
      </c>
      <c r="E7" s="5" t="n">
        <v>3691</v>
      </c>
    </row>
    <row r="8">
      <c r="A8" s="4" t="inlineStr">
        <is>
          <t>SELLING AND DISTRIBUTION EXPENSES</t>
        </is>
      </c>
      <c r="B8" s="5" t="n">
        <v>-1593</v>
      </c>
      <c r="C8" s="5" t="n">
        <v>-2488</v>
      </c>
      <c r="D8" s="5" t="n">
        <v>-1878</v>
      </c>
      <c r="E8" s="5" t="n">
        <v>-14020</v>
      </c>
    </row>
    <row r="9">
      <c r="A9" s="4" t="inlineStr">
        <is>
          <t>GENERAL AND ADMINSTRATIVE EXPENSES</t>
        </is>
      </c>
      <c r="B9" s="5" t="n">
        <v>-37522</v>
      </c>
      <c r="C9" s="5" t="n">
        <v>-12636</v>
      </c>
      <c r="D9" s="5" t="n">
        <v>-116854</v>
      </c>
      <c r="E9" s="5" t="n">
        <v>-73843</v>
      </c>
    </row>
    <row r="10">
      <c r="A10" s="4" t="inlineStr">
        <is>
          <t>PROFIT /(LOSS) BEFORE INCOME TAX</t>
        </is>
      </c>
      <c r="B10" s="5" t="n">
        <v>18985</v>
      </c>
      <c r="C10" s="5" t="n">
        <v>-7499</v>
      </c>
      <c r="D10" s="5" t="n">
        <v>-47191</v>
      </c>
      <c r="E10" s="5" t="n">
        <v>-78791</v>
      </c>
    </row>
    <row r="11">
      <c r="A11" s="4" t="inlineStr">
        <is>
          <t>INCOME TAX PROVISION</t>
        </is>
      </c>
      <c r="B11" s="4" t="inlineStr">
        <is>
          <t xml:space="preserve"> </t>
        </is>
      </c>
      <c r="D11" s="4" t="inlineStr">
        <is>
          <t xml:space="preserve"> </t>
        </is>
      </c>
    </row>
    <row r="12">
      <c r="A12" s="4" t="inlineStr">
        <is>
          <t>NET GAIN / (LOSS)</t>
        </is>
      </c>
      <c r="B12" s="5" t="n">
        <v>18986</v>
      </c>
      <c r="C12" s="5" t="n">
        <v>-7499</v>
      </c>
      <c r="D12" s="5" t="n">
        <v>-47191</v>
      </c>
      <c r="E12" s="5" t="n">
        <v>-78791</v>
      </c>
    </row>
    <row r="13">
      <c r="A13" s="4" t="inlineStr">
        <is>
          <t>TOTAL COMPREHENSIVE GAIN / (LOSS)</t>
        </is>
      </c>
      <c r="B13" s="6" t="n">
        <v>18986</v>
      </c>
      <c r="C13" s="6" t="n">
        <v>-7499</v>
      </c>
      <c r="D13" s="6" t="n">
        <v>-47191</v>
      </c>
      <c r="E13" s="6" t="n">
        <v>-78791</v>
      </c>
    </row>
    <row r="14">
      <c r="A14" s="4" t="inlineStr">
        <is>
          <t>NET INCOME/(LOSS) PER SHARE – BASIC AND DILUTED</t>
        </is>
      </c>
      <c r="B14" s="4" t="inlineStr">
        <is>
          <t xml:space="preserve"> </t>
        </is>
      </c>
      <c r="C14" s="4" t="inlineStr">
        <is>
          <t xml:space="preserve"> </t>
        </is>
      </c>
      <c r="D14" s="4" t="inlineStr">
        <is>
          <t xml:space="preserve"> </t>
        </is>
      </c>
      <c r="E14" s="4" t="inlineStr">
        <is>
          <t xml:space="preserve"> </t>
        </is>
      </c>
    </row>
    <row r="15">
      <c r="A15" s="4" t="inlineStr">
        <is>
          <t>WEIGHTED AVERAGE NUMBER OF COMMON SHARES OUTSTANDING – BASIC AND DILUTED</t>
        </is>
      </c>
      <c r="B15" s="5" t="n">
        <v>92519867</v>
      </c>
      <c r="C15" s="5" t="n">
        <v>92286038</v>
      </c>
      <c r="D15" s="5" t="n">
        <v>92519867</v>
      </c>
      <c r="E15" s="5" t="n">
        <v>92286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INCOME/ (LOSS) BEFORE 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ax jurisdictions from: Local</t>
        </is>
      </c>
      <c r="D3" s="6" t="n">
        <v>-26309</v>
      </c>
      <c r="E3" s="6" t="n">
        <v>-35744</v>
      </c>
    </row>
    <row r="4">
      <c r="A4" s="4" t="inlineStr">
        <is>
          <t>Loss before income tax</t>
        </is>
      </c>
      <c r="B4" s="6" t="n">
        <v>18985</v>
      </c>
      <c r="C4" s="6" t="n">
        <v>-7499</v>
      </c>
      <c r="D4" s="5" t="n">
        <v>-47191</v>
      </c>
      <c r="E4" s="5" t="n">
        <v>-78791</v>
      </c>
    </row>
    <row r="5">
      <c r="A5" s="4" t="inlineStr">
        <is>
          <t>LABUAN</t>
        </is>
      </c>
    </row>
    <row r="6">
      <c r="A6" s="4" t="inlineStr">
        <is>
          <t>Tax jurisdictions from: Foreign, representing</t>
        </is>
      </c>
      <c r="D6" s="5" t="n">
        <v>-37408</v>
      </c>
      <c r="E6" s="5" t="n">
        <v>-25034</v>
      </c>
    </row>
    <row r="7">
      <c r="A7" s="4" t="inlineStr">
        <is>
          <t>HONG KONG</t>
        </is>
      </c>
    </row>
    <row r="8">
      <c r="A8" s="4" t="inlineStr">
        <is>
          <t>Tax jurisdictions from: Foreign, representing</t>
        </is>
      </c>
      <c r="D8" s="6" t="n">
        <v>16527</v>
      </c>
      <c r="E8" s="6" t="n">
        <v>-180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s>
  <sheetData>
    <row r="1">
      <c r="A1" s="1" t="inlineStr">
        <is>
          <t>SCHEDULE OF PROVISION FOR INCOME TAXES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Income Tax Disclosure [Abstract]</t>
        </is>
      </c>
    </row>
    <row r="4">
      <c r="A4" s="4" t="inlineStr">
        <is>
          <t>- Local</t>
        </is>
      </c>
      <c r="C4" s="4" t="inlineStr">
        <is>
          <t xml:space="preserve"> </t>
        </is>
      </c>
      <c r="D4" s="4" t="inlineStr">
        <is>
          <t xml:space="preserve"> </t>
        </is>
      </c>
    </row>
    <row r="5">
      <c r="A5" s="4" t="inlineStr">
        <is>
          <t>- Foreign</t>
        </is>
      </c>
      <c r="C5" s="4" t="inlineStr">
        <is>
          <t xml:space="preserve"> </t>
        </is>
      </c>
      <c r="D5" s="4" t="inlineStr">
        <is>
          <t xml:space="preserve"> </t>
        </is>
      </c>
    </row>
    <row r="6">
      <c r="A6" s="4" t="inlineStr">
        <is>
          <t>- Local</t>
        </is>
      </c>
      <c r="C6" s="4" t="inlineStr">
        <is>
          <t xml:space="preserve"> </t>
        </is>
      </c>
      <c r="D6" s="4" t="inlineStr">
        <is>
          <t xml:space="preserve"> </t>
        </is>
      </c>
    </row>
    <row r="7">
      <c r="A7" s="4" t="inlineStr">
        <is>
          <t>- Foreign</t>
        </is>
      </c>
      <c r="C7" s="4" t="inlineStr">
        <is>
          <t xml:space="preserve"> </t>
        </is>
      </c>
      <c r="D7" s="4" t="inlineStr">
        <is>
          <t xml:space="preserve"> </t>
        </is>
      </c>
    </row>
    <row r="8">
      <c r="A8" s="4" t="inlineStr">
        <is>
          <t>Income tax expense</t>
        </is>
      </c>
      <c r="B8" s="4" t="inlineStr">
        <is>
          <t xml:space="preserve"> </t>
        </is>
      </c>
      <c r="C8" s="4" t="inlineStr">
        <is>
          <t xml:space="preserve"> </t>
        </is>
      </c>
      <c r="D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9 Months Ended</t>
        </is>
      </c>
    </row>
    <row r="2">
      <c r="B2" s="2" t="inlineStr">
        <is>
          <t>Sep. 30, 2021USD ($)</t>
        </is>
      </c>
    </row>
    <row r="3">
      <c r="A3" s="4" t="inlineStr">
        <is>
          <t>UNITED STATES</t>
        </is>
      </c>
    </row>
    <row r="4">
      <c r="A4" s="4" t="inlineStr">
        <is>
          <t>Cumulative net operating losses</t>
        </is>
      </c>
      <c r="B4" s="6" t="n">
        <v>315764</v>
      </c>
    </row>
    <row r="5">
      <c r="A5" s="4" t="inlineStr">
        <is>
          <t>Income tax rate, percentage</t>
        </is>
      </c>
      <c r="B5" s="4" t="inlineStr">
        <is>
          <t>80.00%</t>
        </is>
      </c>
    </row>
    <row r="6">
      <c r="A6" s="4" t="inlineStr">
        <is>
          <t>Valuation allowance</t>
        </is>
      </c>
      <c r="B6" s="6" t="n">
        <v>63153</v>
      </c>
    </row>
    <row r="7">
      <c r="A7" s="4" t="inlineStr">
        <is>
          <t>LABUAN</t>
        </is>
      </c>
    </row>
    <row r="8">
      <c r="A8" s="4" t="inlineStr">
        <is>
          <t>Income tax rate, percentage</t>
        </is>
      </c>
      <c r="B8" s="4" t="inlineStr">
        <is>
          <t>3.00%</t>
        </is>
      </c>
    </row>
    <row r="9">
      <c r="A9" s="4" t="inlineStr">
        <is>
          <t>HONG KONG</t>
        </is>
      </c>
    </row>
    <row r="10">
      <c r="A10" s="4" t="inlineStr">
        <is>
          <t>Income tax rate, percentage</t>
        </is>
      </c>
      <c r="B10" s="4" t="inlineStr">
        <is>
          <t>16.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RELATED 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Sales</t>
        </is>
      </c>
      <c r="B4" s="6" t="n">
        <v>235840</v>
      </c>
      <c r="C4" s="6" t="n">
        <v>55381</v>
      </c>
      <c r="D4" s="6" t="n">
        <v>358240</v>
      </c>
      <c r="E4" s="6" t="n">
        <v>55381</v>
      </c>
    </row>
    <row r="5">
      <c r="A5" s="4" t="inlineStr">
        <is>
          <t>Cost of Sales</t>
        </is>
      </c>
      <c r="B5" s="6" t="n">
        <v>177700</v>
      </c>
      <c r="C5" s="6" t="n">
        <v>50000</v>
      </c>
      <c r="D5" s="5" t="n">
        <v>287700</v>
      </c>
      <c r="E5" s="5" t="n">
        <v>50000</v>
      </c>
    </row>
    <row r="6">
      <c r="A6" s="4" t="inlineStr">
        <is>
          <t>Total</t>
        </is>
      </c>
      <c r="D6" s="5" t="n">
        <v>434553</v>
      </c>
      <c r="E6" s="5" t="n">
        <v>58600</v>
      </c>
    </row>
    <row r="7">
      <c r="A7" s="4" t="inlineStr">
        <is>
          <t>Related Party A [Member]</t>
        </is>
      </c>
    </row>
    <row r="8">
      <c r="A8" s="3" t="inlineStr">
        <is>
          <t>Related Party Transaction [Line Items]</t>
        </is>
      </c>
    </row>
    <row r="9">
      <c r="A9" s="4" t="inlineStr">
        <is>
          <t>Company Secretary Fees</t>
        </is>
      </c>
      <c r="D9" s="5" t="n">
        <v>7413</v>
      </c>
      <c r="E9" s="5" t="n">
        <v>5000</v>
      </c>
    </row>
    <row r="10">
      <c r="A10" s="4" t="inlineStr">
        <is>
          <t>Professional Fees</t>
        </is>
      </c>
      <c r="D10" s="5" t="n">
        <v>5400</v>
      </c>
      <c r="E10" s="5" t="n">
        <v>53600</v>
      </c>
    </row>
    <row r="11">
      <c r="A11" s="4" t="inlineStr">
        <is>
          <t>Sales</t>
        </is>
      </c>
      <c r="D11" s="5" t="n">
        <v>11640</v>
      </c>
      <c r="E11" s="4" t="inlineStr">
        <is>
          <t xml:space="preserve"> </t>
        </is>
      </c>
    </row>
    <row r="12">
      <c r="A12" s="4" t="inlineStr">
        <is>
          <t>Cost of Sales</t>
        </is>
      </c>
      <c r="D12" s="5" t="n">
        <v>287700</v>
      </c>
      <c r="E12" s="4" t="inlineStr">
        <is>
          <t xml:space="preserve"> </t>
        </is>
      </c>
    </row>
    <row r="13">
      <c r="A13" s="4" t="inlineStr">
        <is>
          <t>Related Party B [Member]</t>
        </is>
      </c>
    </row>
    <row r="14">
      <c r="A14" s="3" t="inlineStr">
        <is>
          <t>Related Party Transaction [Line Items]</t>
        </is>
      </c>
    </row>
    <row r="15">
      <c r="A15" s="4" t="inlineStr">
        <is>
          <t>Sales</t>
        </is>
      </c>
      <c r="D15" s="6" t="n">
        <v>122400</v>
      </c>
      <c r="E1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RELATED PARTY TRANSACTIONS (Details Narrative)</t>
        </is>
      </c>
      <c r="B1" s="2" t="inlineStr">
        <is>
          <t>Sep. 30, 2021</t>
        </is>
      </c>
      <c r="C1" s="2" t="inlineStr">
        <is>
          <t>May 02, 2018</t>
        </is>
      </c>
    </row>
    <row r="2">
      <c r="A2" s="3" t="inlineStr">
        <is>
          <t>Related Party Transaction [Line Items]</t>
        </is>
      </c>
    </row>
    <row r="3">
      <c r="A3" s="4" t="inlineStr">
        <is>
          <t>Equity Method Investment, Ownership Percentage</t>
        </is>
      </c>
      <c r="C3" s="4" t="inlineStr">
        <is>
          <t>100.00%</t>
        </is>
      </c>
    </row>
    <row r="4">
      <c r="A4" s="4" t="inlineStr">
        <is>
          <t>Related Party A [Member]</t>
        </is>
      </c>
    </row>
    <row r="5">
      <c r="A5" s="3" t="inlineStr">
        <is>
          <t>Related Party Transaction [Line Items]</t>
        </is>
      </c>
    </row>
    <row r="6">
      <c r="A6" s="4" t="inlineStr">
        <is>
          <t>Equity Method Investment, Ownership Percentage</t>
        </is>
      </c>
      <c r="B6" s="4" t="inlineStr">
        <is>
          <t>43.4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19</t>
        </is>
      </c>
      <c r="B2" s="6" t="n">
        <v>9218</v>
      </c>
      <c r="C2" s="6" t="n">
        <v>316792</v>
      </c>
      <c r="D2" s="6" t="n">
        <v>-122</v>
      </c>
      <c r="E2" s="6" t="n">
        <v>-291351</v>
      </c>
      <c r="F2" s="6" t="n">
        <v>34537</v>
      </c>
    </row>
    <row r="3">
      <c r="A3" s="4" t="inlineStr">
        <is>
          <t>Balance, shares at Dec. 31, 2019</t>
        </is>
      </c>
      <c r="B3" s="5" t="n">
        <v>92176667</v>
      </c>
    </row>
    <row r="4">
      <c r="A4" s="4" t="inlineStr">
        <is>
          <t>Shares issued in Initial Public Offering completed on May 4, 2020 at $1.00 per share</t>
        </is>
      </c>
      <c r="B4" s="6" t="n">
        <v>34</v>
      </c>
      <c r="C4" s="5" t="n">
        <v>343166</v>
      </c>
      <c r="D4" s="4" t="inlineStr">
        <is>
          <t xml:space="preserve"> </t>
        </is>
      </c>
      <c r="E4" s="4" t="inlineStr">
        <is>
          <t xml:space="preserve"> </t>
        </is>
      </c>
      <c r="F4" s="5" t="n">
        <v>343200</v>
      </c>
    </row>
    <row r="5">
      <c r="A5" s="4" t="inlineStr">
        <is>
          <t>Shares issued in Initial Public Offering completed on May 4, 2020 at $1.00 per share, shares</t>
        </is>
      </c>
      <c r="B5" s="5" t="n">
        <v>343200</v>
      </c>
    </row>
    <row r="6">
      <c r="A6" s="4" t="inlineStr">
        <is>
          <t>Net loss for the period</t>
        </is>
      </c>
      <c r="B6" s="4" t="inlineStr">
        <is>
          <t xml:space="preserve"> </t>
        </is>
      </c>
      <c r="C6" s="4" t="inlineStr">
        <is>
          <t xml:space="preserve"> </t>
        </is>
      </c>
      <c r="D6" s="4" t="inlineStr">
        <is>
          <t xml:space="preserve"> </t>
        </is>
      </c>
      <c r="E6" s="5" t="n">
        <v>-78791</v>
      </c>
      <c r="F6" s="5" t="n">
        <v>-78791</v>
      </c>
    </row>
    <row r="7">
      <c r="A7" s="4" t="inlineStr">
        <is>
          <t>Balance at Sep. 30, 2020</t>
        </is>
      </c>
      <c r="B7" s="6" t="n">
        <v>9252</v>
      </c>
      <c r="C7" s="5" t="n">
        <v>659958</v>
      </c>
      <c r="D7" s="5" t="n">
        <v>-122</v>
      </c>
      <c r="E7" s="5" t="n">
        <v>-370142</v>
      </c>
      <c r="F7" s="5" t="n">
        <v>298946</v>
      </c>
    </row>
    <row r="8">
      <c r="A8" s="4" t="inlineStr">
        <is>
          <t>Balance, shares at Sep. 30, 2020</t>
        </is>
      </c>
      <c r="B8" s="5" t="n">
        <v>92519867</v>
      </c>
    </row>
    <row r="9">
      <c r="A9" s="4" t="inlineStr">
        <is>
          <t>Balance at Dec. 31, 2020</t>
        </is>
      </c>
      <c r="B9" s="6" t="n">
        <v>9252</v>
      </c>
      <c r="C9" s="5" t="n">
        <v>659958</v>
      </c>
      <c r="D9" s="5" t="n">
        <v>-122</v>
      </c>
      <c r="E9" s="5" t="n">
        <v>-398537</v>
      </c>
      <c r="F9" s="5" t="n">
        <v>270551</v>
      </c>
    </row>
    <row r="10">
      <c r="A10" s="4" t="inlineStr">
        <is>
          <t>Balance, shares at Dec. 31, 2020</t>
        </is>
      </c>
      <c r="B10" s="5" t="n">
        <v>92519867</v>
      </c>
    </row>
    <row r="11">
      <c r="A11" s="4" t="inlineStr">
        <is>
          <t>Net loss for the period</t>
        </is>
      </c>
      <c r="B11" s="4" t="inlineStr">
        <is>
          <t xml:space="preserve"> </t>
        </is>
      </c>
      <c r="C11" s="4" t="inlineStr">
        <is>
          <t xml:space="preserve"> </t>
        </is>
      </c>
      <c r="D11" s="4" t="inlineStr">
        <is>
          <t xml:space="preserve"> </t>
        </is>
      </c>
      <c r="E11" s="5" t="n">
        <v>-47191</v>
      </c>
      <c r="F11" s="5" t="n">
        <v>-47191</v>
      </c>
    </row>
    <row r="12">
      <c r="A12" s="4" t="inlineStr">
        <is>
          <t>Balance at Sep. 30, 2021</t>
        </is>
      </c>
      <c r="B12" s="6" t="n">
        <v>9252</v>
      </c>
      <c r="C12" s="6" t="n">
        <v>659958</v>
      </c>
      <c r="D12" s="6" t="n">
        <v>-122</v>
      </c>
      <c r="E12" s="6" t="n">
        <v>-445728</v>
      </c>
      <c r="F12" s="6" t="n">
        <v>223360</v>
      </c>
    </row>
    <row r="13">
      <c r="A13" s="4" t="inlineStr">
        <is>
          <t>Balance, shares at Sep. 30, 2021</t>
        </is>
      </c>
      <c r="B13" s="5" t="n">
        <v>925198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Condensed Consolidated Statements of Changes in Equity (Unaudited) (Parenthetical)</t>
        </is>
      </c>
      <c r="B1" s="2" t="inlineStr">
        <is>
          <t>May 04, 2020$ / shares</t>
        </is>
      </c>
    </row>
    <row r="2">
      <c r="A2" s="3" t="inlineStr">
        <is>
          <t>Statement of Stockholders' Equity [Abstract]</t>
        </is>
      </c>
    </row>
    <row r="3">
      <c r="A3" s="4" t="inlineStr">
        <is>
          <t>Shares issued price per share</t>
        </is>
      </c>
      <c r="B3"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7191</v>
      </c>
      <c r="C4" s="6" t="n">
        <v>-78791</v>
      </c>
    </row>
    <row r="5">
      <c r="A5" s="3" t="inlineStr">
        <is>
          <t>Changes in operating assets and liabilities:</t>
        </is>
      </c>
    </row>
    <row r="6">
      <c r="A6" s="4" t="inlineStr">
        <is>
          <t>Accounts receivable</t>
        </is>
      </c>
      <c r="B6" s="5" t="n">
        <v>-37600</v>
      </c>
      <c r="C6" s="5" t="n">
        <v>-1181</v>
      </c>
    </row>
    <row r="7">
      <c r="A7" s="4" t="inlineStr">
        <is>
          <t>Account due to a related party</t>
        </is>
      </c>
      <c r="B7" s="5" t="n">
        <v>-3093</v>
      </c>
      <c r="C7" s="4" t="inlineStr">
        <is>
          <t xml:space="preserve"> </t>
        </is>
      </c>
    </row>
    <row r="8">
      <c r="A8" s="4" t="inlineStr">
        <is>
          <t>Accounts payable</t>
        </is>
      </c>
      <c r="B8" s="5" t="n">
        <v>3600</v>
      </c>
      <c r="C8" s="4" t="inlineStr">
        <is>
          <t xml:space="preserve"> </t>
        </is>
      </c>
    </row>
    <row r="9">
      <c r="A9" s="4" t="inlineStr">
        <is>
          <t>Amount due to director</t>
        </is>
      </c>
      <c r="B9" s="5" t="n">
        <v>-1631</v>
      </c>
      <c r="C9" s="4" t="inlineStr">
        <is>
          <t xml:space="preserve"> </t>
        </is>
      </c>
    </row>
    <row r="10">
      <c r="A10" s="4" t="inlineStr">
        <is>
          <t>Deposit, prepayments, and other receivables</t>
        </is>
      </c>
      <c r="B10" s="5" t="n">
        <v>157</v>
      </c>
      <c r="C10" s="4" t="inlineStr">
        <is>
          <t xml:space="preserve"> </t>
        </is>
      </c>
    </row>
    <row r="11">
      <c r="A11" s="4" t="inlineStr">
        <is>
          <t>Other payables and accrued liabilities</t>
        </is>
      </c>
      <c r="B11" s="5" t="n">
        <v>-7597</v>
      </c>
      <c r="C11" s="5" t="n">
        <v>-296088</v>
      </c>
    </row>
    <row r="12">
      <c r="A12" s="4" t="inlineStr">
        <is>
          <t>Net cash used in operating activities</t>
        </is>
      </c>
      <c r="B12" s="5" t="n">
        <v>-93355</v>
      </c>
      <c r="C12" s="5" t="n">
        <v>-376060</v>
      </c>
    </row>
    <row r="13">
      <c r="A13" s="3" t="inlineStr">
        <is>
          <t>CASH FLOWS FROM INVESTING ACTIVITIES:</t>
        </is>
      </c>
    </row>
    <row r="14">
      <c r="A14" s="4" t="inlineStr">
        <is>
          <t>Investment in other companies</t>
        </is>
      </c>
      <c r="B14" s="5" t="n">
        <v>-4250</v>
      </c>
      <c r="C14" s="4" t="inlineStr">
        <is>
          <t xml:space="preserve"> </t>
        </is>
      </c>
    </row>
    <row r="15">
      <c r="A15" s="4" t="inlineStr">
        <is>
          <t>Net cash used in investing activities</t>
        </is>
      </c>
      <c r="B15" s="5" t="n">
        <v>-4250</v>
      </c>
      <c r="C15" s="4" t="inlineStr">
        <is>
          <t xml:space="preserve"> </t>
        </is>
      </c>
    </row>
    <row r="16">
      <c r="A16" s="3" t="inlineStr">
        <is>
          <t>CASH FLOWS FROM FINANCING ACTIVITIES:</t>
        </is>
      </c>
    </row>
    <row r="17">
      <c r="A17" s="4" t="inlineStr">
        <is>
          <t>Issuance of share capital at par value, being net cash generated from financing activity</t>
        </is>
      </c>
      <c r="B17" s="4" t="inlineStr">
        <is>
          <t xml:space="preserve"> </t>
        </is>
      </c>
      <c r="C17" s="5" t="n">
        <v>343200</v>
      </c>
    </row>
    <row r="18">
      <c r="A18" s="4" t="inlineStr">
        <is>
          <t>Effect of exchange rate changes on cash and cash equivalents</t>
        </is>
      </c>
      <c r="B18" s="4" t="inlineStr">
        <is>
          <t xml:space="preserve"> </t>
        </is>
      </c>
      <c r="C18" s="4" t="inlineStr">
        <is>
          <t xml:space="preserve"> </t>
        </is>
      </c>
    </row>
    <row r="19">
      <c r="A19" s="4" t="inlineStr">
        <is>
          <t>Net change in cash and cash equivalents</t>
        </is>
      </c>
      <c r="B19" s="5" t="n">
        <v>-97605</v>
      </c>
      <c r="C19" s="5" t="n">
        <v>-32860</v>
      </c>
    </row>
    <row r="20">
      <c r="A20" s="4" t="inlineStr">
        <is>
          <t>Cash and cash equivalents, beginning of period</t>
        </is>
      </c>
      <c r="B20" s="5" t="n">
        <v>281299</v>
      </c>
      <c r="C20" s="5" t="n">
        <v>339810</v>
      </c>
    </row>
    <row r="21">
      <c r="A21" s="4" t="inlineStr">
        <is>
          <t>CASH AND CASH EQUIVALENTS, END OF PERIOD</t>
        </is>
      </c>
      <c r="B21" s="5" t="n">
        <v>183694</v>
      </c>
      <c r="C21" s="5" t="n">
        <v>306950</v>
      </c>
    </row>
    <row r="22">
      <c r="A22" s="3" t="inlineStr">
        <is>
          <t>SUPPLEMENTAL CASH FLOWS INFORMATION</t>
        </is>
      </c>
    </row>
    <row r="23">
      <c r="A23" s="4" t="inlineStr">
        <is>
          <t>Income taxes paid</t>
        </is>
      </c>
      <c r="B23" s="4" t="inlineStr">
        <is>
          <t xml:space="preserve"> </t>
        </is>
      </c>
      <c r="C23" s="4" t="inlineStr">
        <is>
          <t xml:space="preserve"> </t>
        </is>
      </c>
    </row>
    <row r="24">
      <c r="A24" s="4" t="inlineStr">
        <is>
          <t>Interest paid</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ORGANIZATION</t>
        </is>
      </c>
      <c r="B4" s="4" t="inlineStr">
        <is>
          <t xml:space="preserve"> 1. DESCRIPTION OF BUSINESS AND ORGANIZATION SEATech
Ventures Corp. is organized as a Nevada limited liability company, incorporated on April 2, 2018. For purposes of consolidated financial
statement presentation, SEATech Ventures Corp. and its subsidiaries are herein referred to as “the Company”
or “we”. The
Company business of which planned principal operations are to provide business mentoring, nurturing and incubation services relating
to client businesses and corporate development advisory services to entrepreneurs in the broader technology industry, but with a specific
focus on the information and communication technology industry. On
May 2, 2018, the Company acquired 100 On
December 21, 2018, SEATech Ventures Corp., the Malaysia Company acquired 100% interest in SEATech Ventures (HK) Limited, a private
limited company incorporated in Hong Kong. Details
of the Company’s subsidiaries: SCHEDULE OF COMPANY SUBSIDIARIES
Company
name Place
and date of Particulars
of issued capital Principal
activities
1. SEATech
Ventures Corp. Labuan
/ March 12, 2018 100
shares of ordinary share of US$1 each Investment
holding
2. SEATech
Ventures (HK) Limited Hong
Kong / December 13, 2018 1 ordinary share
of HKD$1 Business mentoring, nurturing and incubation, and corporate development advisory services SEATECH
VENTURES CORP. NOTES
TO CONDENSED FINANCIAL STATEMENTS FOR
THE NINE MONTHS ENDED SEPTEMBER 30, 2021 (Currency
expressed in United States Dollars (“US$”), except for number of shar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 2. SUMMARY OF SIGNIFICANT ACCOUNTING POLICIES Basis
of presentation The
consolidated financial statements for SEATech Ventures Corp. and its subsidiaries for the nine months ended September 30, 2021 is prepared
in accordance with accounting principles generally accepted in the United States of America (“US GAAP”) and include the accounts
of SEATech Ventures Corp. and its wholly owned subsidiaries, SEATech Ventures Corp. and SEATech Ventures (HK) Limited. Intercompany accounts
and transactions have been eliminated on consolidation. The Company has adopted December 31 as its fiscal year end. Basis
of consolidation The
condensed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six months or less as of the purchase date of such investments. SEATECH
VENTURES CORP. NOTES
TO CONDENSED FINANCIAL STATEMENTS FOR
THE NINE MONTHS ENDED SEPTEMBER 30, 2021 (Currency
expressed in United States Dollars (“US$”), except for number of shares) (UNAUDITED)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9 th
47,191 .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SEATECH
VENTURES CORP. NOTES
TO CONDENSED FINANCIAL STATEMENTS FOR
THE NINE MONTHS ENDED SEPTEMBER 30, 2021 (Currency
expressed in United States Dollars (“US$”), except for number of shares) (UNAUDITED)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The Company’s subsidiary in Labuan and Hong
Kong maintains its books and record in United States Dollars (“US$”) and Ringgit Malaysia (“RM”) respectively. Ringgit
Malaysia (“RM”) is functional currency as being the primary currency of the economic environment in which the entity
operates. In
general, for consolidation purposes, assets and liabilities of its subsidiary whose functional currency is not US$ are translated into
US$, in accordance with ASC Topic 830-30, “ Translation of Financial Statement Translation
of amounts from RM into US$1 and HK$ into US$1 has been made at the following exchange rates for the respective periods: SCHEDULE OF FOREIGN CURRENCIES TRANSLATION EXCHANGE RATE
As
of and for As
of and for
Period-end RM : US$1 exchange rate 4.1849 4.1551
Period-average RM : US$1 exchange rate 4.1289 4.2331
Period-end HK$: US$1 exchange rate 7.7851 7.7500
Period-average HK$ : US$1 exchange rate 7.7669 7.7581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EATECH
VENTURES CORP. NOTES
TO CONDENSED FINANCIAL STATEMENTS FOR
THE NINE MONTHS ENDED SEPTEMBER 30, 2021 (Currency
expressed in United States Dollars (“US$”), except for number of shares) (UNAUDITED) 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The
Company has reviewed all recently issued, but not yet effective, accounting pronouncements and do not believe the future adoption of
any such pronouncements may be expected to cause a material impact on its financial condition or the results of its operations. SEATECH
VENTURES CORP. NOTES
TO CONDENSED FINANCIAL STATEMENTS FOR
THE NINE MONTHS ENDED SEPTEMBER 30, 2021 (Currency
expressed in United States Dollars (“US$”), except for number of share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50:13Z</dcterms:created>
  <dcterms:modified xmlns:dcterms="http://purl.org/dc/terms/" xmlns:xsi="http://www.w3.org/2001/XMLSchema-instance" xsi:type="dcterms:W3CDTF">2021-11-12T12:50:13Z</dcterms:modified>
</cp:coreProperties>
</file>